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ATEMENT OF CONSOLIDATED FIN" sheetId="8" state="visible" r:id="rId8"/>
    <sheet xmlns:r="http://schemas.openxmlformats.org/officeDocument/2006/relationships" name="RESTRUCTURING" sheetId="9" state="visible" r:id="rId9"/>
    <sheet xmlns:r="http://schemas.openxmlformats.org/officeDocument/2006/relationships" name="BALANCE SHEET COMPONENTS" sheetId="10" state="visible" r:id="rId10"/>
    <sheet xmlns:r="http://schemas.openxmlformats.org/officeDocument/2006/relationships" name="BUSINESS COMBINATIONS (Notes)" sheetId="11" state="visible" r:id="rId11"/>
    <sheet xmlns:r="http://schemas.openxmlformats.org/officeDocument/2006/relationships" name="GOODWILL AND INTANGIBLE ASSETS" sheetId="12" state="visible" r:id="rId12"/>
    <sheet xmlns:r="http://schemas.openxmlformats.org/officeDocument/2006/relationships" name="CASH, CASH EQUIVALENTS, RESTRIC" sheetId="13" state="visible" r:id="rId13"/>
    <sheet xmlns:r="http://schemas.openxmlformats.org/officeDocument/2006/relationships" name="EQUITY INVESTMENTS" sheetId="14" state="visible" r:id="rId14"/>
    <sheet xmlns:r="http://schemas.openxmlformats.org/officeDocument/2006/relationships" name="FAIR VALUE MEASUREMENTS" sheetId="15" state="visible" r:id="rId15"/>
    <sheet xmlns:r="http://schemas.openxmlformats.org/officeDocument/2006/relationships" name="DERIVATIVES FINANCIAL INSTRUMEN" sheetId="16" state="visible" r:id="rId16"/>
    <sheet xmlns:r="http://schemas.openxmlformats.org/officeDocument/2006/relationships" name="DEBT AND OTHER OBLIGATIONS DEBT" sheetId="17" state="visible" r:id="rId17"/>
    <sheet xmlns:r="http://schemas.openxmlformats.org/officeDocument/2006/relationships" name="SHAREHOLDERS' EQUITY AND EMPLO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BASIS OF PRESENTATION (Policies" sheetId="23" state="visible" r:id="rId23"/>
    <sheet xmlns:r="http://schemas.openxmlformats.org/officeDocument/2006/relationships" name="RESTATEMENT OF CONSOLIDATED F24" sheetId="24" state="visible" r:id="rId24"/>
    <sheet xmlns:r="http://schemas.openxmlformats.org/officeDocument/2006/relationships" name="RESTRUCTURING (Tables)" sheetId="25" state="visible" r:id="rId25"/>
    <sheet xmlns:r="http://schemas.openxmlformats.org/officeDocument/2006/relationships" name="BALANCE SHEET COMPONENTS (Table"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CASH, CASH EQUIVALENTS, RESTR29" sheetId="29" state="visible" r:id="rId29"/>
    <sheet xmlns:r="http://schemas.openxmlformats.org/officeDocument/2006/relationships" name="EQUITY INVESTMENTS (Tables)" sheetId="30" state="visible" r:id="rId30"/>
    <sheet xmlns:r="http://schemas.openxmlformats.org/officeDocument/2006/relationships" name="DERIVATIVES FINANCIAL INSTRUM31" sheetId="31" state="visible" r:id="rId31"/>
    <sheet xmlns:r="http://schemas.openxmlformats.org/officeDocument/2006/relationships" name="SHAREHOLDERS' EQUITY AND EMPL3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MMITMENTS, CONTINGENCIES AN36" sheetId="36" state="visible" r:id="rId36"/>
    <sheet xmlns:r="http://schemas.openxmlformats.org/officeDocument/2006/relationships" name="BASIS OF PRESENTATION (Inventor" sheetId="37" state="visible" r:id="rId37"/>
    <sheet xmlns:r="http://schemas.openxmlformats.org/officeDocument/2006/relationships" name="BASIS OF PRESENTATION (Property" sheetId="38" state="visible" r:id="rId38"/>
    <sheet xmlns:r="http://schemas.openxmlformats.org/officeDocument/2006/relationships" name="BASIS OF PRESENTATION (Recent A" sheetId="39" state="visible" r:id="rId39"/>
    <sheet xmlns:r="http://schemas.openxmlformats.org/officeDocument/2006/relationships" name="RESTATEMENT OF CONSOLIDATED F40" sheetId="40" state="visible" r:id="rId40"/>
    <sheet xmlns:r="http://schemas.openxmlformats.org/officeDocument/2006/relationships" name="RESTATEMENT OF CONSOLIDATED F41" sheetId="41" state="visible" r:id="rId41"/>
    <sheet xmlns:r="http://schemas.openxmlformats.org/officeDocument/2006/relationships" name="RESTATEMENT OF CONSOLIDATED F42" sheetId="42" state="visible" r:id="rId42"/>
    <sheet xmlns:r="http://schemas.openxmlformats.org/officeDocument/2006/relationships" name="RESTATEMENT OF CONSOLIDATED F43" sheetId="43" state="visible" r:id="rId43"/>
    <sheet xmlns:r="http://schemas.openxmlformats.org/officeDocument/2006/relationships" name="RESTRUCTURING (Details)" sheetId="44" state="visible" r:id="rId44"/>
    <sheet xmlns:r="http://schemas.openxmlformats.org/officeDocument/2006/relationships" name="BALANCE SHEET COMPONENTS (Compo" sheetId="45" state="visible" r:id="rId45"/>
    <sheet xmlns:r="http://schemas.openxmlformats.org/officeDocument/2006/relationships" name="BALANCE SHEET COMPONENTS (Narra" sheetId="46" state="visible" r:id="rId46"/>
    <sheet xmlns:r="http://schemas.openxmlformats.org/officeDocument/2006/relationships" name="BUSINESS COMBINATIONS - Narrati" sheetId="47" state="visible" r:id="rId47"/>
    <sheet xmlns:r="http://schemas.openxmlformats.org/officeDocument/2006/relationships" name="BUSINESS COMBINATIONS - Allocat"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CASH, CASH EQUIVALENTS, RESTR52" sheetId="52" state="visible" r:id="rId52"/>
    <sheet xmlns:r="http://schemas.openxmlformats.org/officeDocument/2006/relationships" name="EQUITY INVESTMENTS (Details)" sheetId="53" state="visible" r:id="rId53"/>
    <sheet xmlns:r="http://schemas.openxmlformats.org/officeDocument/2006/relationships" name="DERIVATIVES FINANCIAL INSTRUM54" sheetId="54" state="visible" r:id="rId54"/>
    <sheet xmlns:r="http://schemas.openxmlformats.org/officeDocument/2006/relationships" name="DERIVATIVES FINANCIAL INSTRUM55" sheetId="55" state="visible" r:id="rId55"/>
    <sheet xmlns:r="http://schemas.openxmlformats.org/officeDocument/2006/relationships" name="DEBT AND OTHER OBLIGATIONS DE56" sheetId="56" state="visible" r:id="rId56"/>
    <sheet xmlns:r="http://schemas.openxmlformats.org/officeDocument/2006/relationships" name="SHAREHOLDERS' EQUITY AND EMPL57" sheetId="57" state="visible" r:id="rId57"/>
    <sheet xmlns:r="http://schemas.openxmlformats.org/officeDocument/2006/relationships" name="SHAREHOLDERS' EQUITY AND EMPL58" sheetId="58" state="visible" r:id="rId58"/>
    <sheet xmlns:r="http://schemas.openxmlformats.org/officeDocument/2006/relationships" name="SHAREHOLDERS' EQUITY AND EMPL59" sheetId="59" state="visible" r:id="rId59"/>
    <sheet xmlns:r="http://schemas.openxmlformats.org/officeDocument/2006/relationships" name="SHAREHOLDERS' EQUITY AND EMPL60" sheetId="60" state="visible" r:id="rId60"/>
    <sheet xmlns:r="http://schemas.openxmlformats.org/officeDocument/2006/relationships" name="SHAREHOLDERS' EQUITY AND EMPL61" sheetId="61" state="visible" r:id="rId61"/>
    <sheet xmlns:r="http://schemas.openxmlformats.org/officeDocument/2006/relationships" name="EARNINGS PER SHARE (Reconciliat" sheetId="62" state="visible" r:id="rId62"/>
    <sheet xmlns:r="http://schemas.openxmlformats.org/officeDocument/2006/relationships" name="INCOME TAXES (Provision for inc" sheetId="63" state="visible" r:id="rId63"/>
    <sheet xmlns:r="http://schemas.openxmlformats.org/officeDocument/2006/relationships" name="INCOME TAXES (Narrative) (Detai" sheetId="64" state="visible" r:id="rId64"/>
    <sheet xmlns:r="http://schemas.openxmlformats.org/officeDocument/2006/relationships" name="SEGMENT INFORMATION (Operating " sheetId="65" state="visible" r:id="rId65"/>
    <sheet xmlns:r="http://schemas.openxmlformats.org/officeDocument/2006/relationships" name="SEGMENT INFORMATION (Capital ex" sheetId="66" state="visible" r:id="rId66"/>
    <sheet xmlns:r="http://schemas.openxmlformats.org/officeDocument/2006/relationships" name="SEGMENT INFORMATION (Narrative)" sheetId="67" state="visible" r:id="rId67"/>
    <sheet xmlns:r="http://schemas.openxmlformats.org/officeDocument/2006/relationships" name="COMMITMENTS, CONTINGENCIES AN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s>
  <definedNames/>
  <calcPr calcId="124519" fullCalcOnLoad="1"/>
</workbook>
</file>

<file path=xl/sharedStrings.xml><?xml version="1.0" encoding="utf-8"?>
<sst xmlns="http://schemas.openxmlformats.org/spreadsheetml/2006/main" uniqueCount="672">
  <si>
    <t>DOCUMENT AND ENTITY INFORMATION - shares</t>
  </si>
  <si>
    <t>9 Months Ended</t>
  </si>
  <si>
    <t>Jun. 30, 2018</t>
  </si>
  <si>
    <t>Jul. 30, 2018</t>
  </si>
  <si>
    <t>Document and Entity Information [Abstract]</t>
  </si>
  <si>
    <t>Entity Registrant Name</t>
  </si>
  <si>
    <t>KULICKE &amp; SOFFA INDUSTRIES INC</t>
  </si>
  <si>
    <t>Entity Central Index Key</t>
  </si>
  <si>
    <t>Current Fiscal Year End Date</t>
  </si>
  <si>
    <t>--09-29</t>
  </si>
  <si>
    <t>Entity Filer Category</t>
  </si>
  <si>
    <t>Large Accelerated Filer</t>
  </si>
  <si>
    <t>Trading Symbol</t>
  </si>
  <si>
    <t>klic</t>
  </si>
  <si>
    <t>Entity Common Stock, Shares Outstanding</t>
  </si>
  <si>
    <t>Document Type</t>
  </si>
  <si>
    <t>10-Q</t>
  </si>
  <si>
    <t>Amendment Flag</t>
  </si>
  <si>
    <t>false</t>
  </si>
  <si>
    <t>Document Period End Date</t>
  </si>
  <si>
    <t>Jun. 30,
		2018</t>
  </si>
  <si>
    <t>Document Fiscal Period Focus</t>
  </si>
  <si>
    <t>Q3</t>
  </si>
  <si>
    <t>Document Fiscal Year Focus</t>
  </si>
  <si>
    <t>CONSOLIDATED BALANCE SHEETS - USD ($) $ in Thousands</t>
  </si>
  <si>
    <t>Sep. 30, 2017</t>
  </si>
  <si>
    <t>Current assets:</t>
  </si>
  <si>
    <t>Cash and cash equivalents</t>
  </si>
  <si>
    <t>Restricted cash</t>
  </si>
  <si>
    <t>[1]</t>
  </si>
  <si>
    <t>[2]</t>
  </si>
  <si>
    <t>Short-term investments</t>
  </si>
  <si>
    <t>[3]</t>
  </si>
  <si>
    <t>Accounts and other receivable, net of allowance for doubtful accounts of $675 and $79 respectively</t>
  </si>
  <si>
    <t>Inventories, net</t>
  </si>
  <si>
    <t>Prepaid expenses and other current assets</t>
  </si>
  <si>
    <t>Total current assets</t>
  </si>
  <si>
    <t>Property, plant and equipment, net</t>
  </si>
  <si>
    <t>Goodwill</t>
  </si>
  <si>
    <t>Intangible assets, net</t>
  </si>
  <si>
    <t>Deferred income taxes</t>
  </si>
  <si>
    <t>Equity method investment</t>
  </si>
  <si>
    <t>Other assets</t>
  </si>
  <si>
    <t>TOTAL ASSETS</t>
  </si>
  <si>
    <t>Current liabilities:</t>
  </si>
  <si>
    <t>Accounts payable</t>
  </si>
  <si>
    <t>Accrued expenses and other current liabilities</t>
  </si>
  <si>
    <t>Income taxes payable</t>
  </si>
  <si>
    <t>Total current liabilities</t>
  </si>
  <si>
    <t>Financing obligation</t>
  </si>
  <si>
    <t>Other liabilities</t>
  </si>
  <si>
    <t>TOTAL LIABILITIES</t>
  </si>
  <si>
    <t>Commitments and contingent liabilities (Note 16)</t>
  </si>
  <si>
    <t xml:space="preserve"> </t>
  </si>
  <si>
    <t>SHAREHOLDERS' EQUITY:</t>
  </si>
  <si>
    <t>Preferred stock, without par value: Authorized 5,000 shares; issued - none</t>
  </si>
  <si>
    <t>Authorized 200,000 shares; issued 84,601 and 83,953, respectively; outstanding 68,006 and 70,197 shares, respectively</t>
  </si>
  <si>
    <t>Treasury stock, at cost, 16,595 and 13,756 shares, respectively</t>
  </si>
  <si>
    <t>Retained earnings</t>
  </si>
  <si>
    <t>Accumulated other comprehensive (loss) / income</t>
  </si>
  <si>
    <t>TOTAL SHAREHOLDERS' EQUITY</t>
  </si>
  <si>
    <t>TOTAL LIABILITIES AND SHAREHOLDERS' EQUITY</t>
  </si>
  <si>
    <t>Fair value approximates cost basis.</t>
  </si>
  <si>
    <t>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30, 2018 and July 1, 2017.</t>
  </si>
  <si>
    <t>CONSOLIDATED BALANCE SHEETS (Parenthetical) - USD ($)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3 Months Ended</t>
  </si>
  <si>
    <t>Jul. 01, 2017</t>
  </si>
  <si>
    <t>Net revenue</t>
  </si>
  <si>
    <t>Cost of sales</t>
  </si>
  <si>
    <t>Gross profit</t>
  </si>
  <si>
    <t>Selling, general and administrative</t>
  </si>
  <si>
    <t>Research and development</t>
  </si>
  <si>
    <t>Asset Impairment Charges</t>
  </si>
  <si>
    <t>Operating expenses</t>
  </si>
  <si>
    <t>Income from operations</t>
  </si>
  <si>
    <t>Interest income</t>
  </si>
  <si>
    <t>Interest expense</t>
  </si>
  <si>
    <t>Income before income taxes</t>
  </si>
  <si>
    <t>Income tax expense/(benefit)</t>
  </si>
  <si>
    <t>Share of results of equity-method investee, net of tax</t>
  </si>
  <si>
    <t>Net income</t>
  </si>
  <si>
    <t>Net income per share:</t>
  </si>
  <si>
    <t>Basic (in dollars per share)</t>
  </si>
  <si>
    <t>Diluted (in dollars per share)</t>
  </si>
  <si>
    <t>Cash dividends declared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t>
  </si>
  <si>
    <t>Foreign currency translation adjustment</t>
  </si>
  <si>
    <t>Unrecognized actuarial gain/(loss) on pension plan, net of tax</t>
  </si>
  <si>
    <t>Foreign currency translation and pension plan, net of tax</t>
  </si>
  <si>
    <t>Derivatives designated as hedging instruments:</t>
  </si>
  <si>
    <t>Unrealized (loss)/gain on derivative instruments, net of tax</t>
  </si>
  <si>
    <t>Reclassification adjustment for (gain)/loss on derivative instruments recognized, net of tax</t>
  </si>
  <si>
    <t>Net (increase)/decrease from derivatives designated as hedging instruments, net of tax</t>
  </si>
  <si>
    <t>Total other comprehensive (loss)/income</t>
  </si>
  <si>
    <t>Comprehensive income</t>
  </si>
  <si>
    <t>CONSOLIDATED STATEMENTS OF CASH FLOWS - USD ($) $ in Thousands</t>
  </si>
  <si>
    <t>Adjustments to reconcile net income to net cash provided by operating activities:</t>
  </si>
  <si>
    <t>Depreciation and amortization</t>
  </si>
  <si>
    <t>Equity-based compensation and employee benefits</t>
  </si>
  <si>
    <t>(Excess tax benefits)/Reversal of excess tax benefits from stock-based compensation</t>
  </si>
  <si>
    <t>Adjustment for doubtful accounts</t>
  </si>
  <si>
    <t>Adjustment for inventory valuation</t>
  </si>
  <si>
    <t>Gain on disposal of property, plant and equipment</t>
  </si>
  <si>
    <t>Unrealized foreign currency translation</t>
  </si>
  <si>
    <t>Share of results of equity-method investee</t>
  </si>
  <si>
    <t>Changes in operating assets and liabilities:</t>
  </si>
  <si>
    <t>Accounts and other receivable</t>
  </si>
  <si>
    <t>Inventory</t>
  </si>
  <si>
    <t>Accounts payable, accrued expenses and other current liabilities</t>
  </si>
  <si>
    <t>Other, net</t>
  </si>
  <si>
    <t>CASH FLOWS FROM OPERATING ACTIVITIES:</t>
  </si>
  <si>
    <t>Net cash provided by operating activities</t>
  </si>
  <si>
    <t>CASH FLOWS FROM INVESTING ACTIVITIES:</t>
  </si>
  <si>
    <t>Purchases of property, plant and equipment</t>
  </si>
  <si>
    <t>Purchase of equity investments</t>
  </si>
  <si>
    <t>Proceeds from sales of property, plant and equipment</t>
  </si>
  <si>
    <t>Purchase of short-term investments</t>
  </si>
  <si>
    <t>Maturity of short-term investments</t>
  </si>
  <si>
    <t>Net cash used in investing activities</t>
  </si>
  <si>
    <t>CASH FLOWS FROM FINANCING ACTIVITIES:</t>
  </si>
  <si>
    <t>Payment on debts</t>
  </si>
  <si>
    <t>Proceeds from exercise of common stock options</t>
  </si>
  <si>
    <t>Repurchase of common stock</t>
  </si>
  <si>
    <t>Reversal of excess tax benefits from stock-based compensation</t>
  </si>
  <si>
    <t>Net cash used in financing activities</t>
  </si>
  <si>
    <t>Effect of exchange rate changes on cash, cash equivalents and restricted cash</t>
  </si>
  <si>
    <t>Changes in cash, cash equivalents and restricted cash</t>
  </si>
  <si>
    <t>Cash, cash equivalents and restricted cash at beginning of period</t>
  </si>
  <si>
    <t>Cash, cash equivalents and restricted cash at end of period</t>
  </si>
  <si>
    <t>CASH PAID FOR:</t>
  </si>
  <si>
    <t>Interest</t>
  </si>
  <si>
    <t>Income taxes</t>
  </si>
  <si>
    <t>* Certain time deposits as at October 1, 2016 have been corrected from cash equivalents to short-term investments for comparative purposes.</t>
  </si>
  <si>
    <t>BASIS OF PRESENTATION</t>
  </si>
  <si>
    <t>Organization, Consolidation and Presentation of Financial Statements [Abstract]</t>
  </si>
  <si>
    <t>BASIS OF PRESENTATION 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except as described in Note 2)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mended Annual Report on Form 10-K/A for the fiscal year ended September 30, 2017, filed with the Securities and Exchange Commission, which includes Consolidated Balance Sheets as of September 30, 2017 and October 1, 2016, and the related Consolidated Statements of Operations, Statements of Other Comprehensive Income, Changes in Shareholders' Equity and Cash Flows for each of the years in the three-year period ended September 30, 2017.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18 quarters end on December 30, 2017, March 31, 2018, June 30, 2018 and September 29, 2018. In fiscal years consisting of 53 weeks, the fourth quarter will consist of 14 weeks. Fiscal 2017 quarters ended on December 31, 2016, April 1, 2017, July 1, 2017 and September 30, 2017.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lso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June 30, 2018 and September 30, 2017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Equity Investments The Company applies the equity method of accounting to investments that provide it with ability to exercise significant influence over the entities in which it lacks controlling financial interest and is not a primary beneficiary. Our proportionate share of the income or loss is recognized on a one-quarter lag and is recorded as share of results of equity-method investee, net of tax.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ne 30, 2018 , no "triggering" events occurred. 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which eliminates the requirement to perform a hypothetical purchase price allocation to measure goodwill impairment. Under this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6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 revenue is generally recognized over the period that the services are provided.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2 for a summary of the terms of these performance-based awards. The fair value of the Company's stock option awards are estimated using a Black-Scholes option valuation model.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We adopted this ASU in the first quarter of 2018 on a retrospective basis. As of June 30, 2018 and September 30, 2017, restricted cash was $ 0.5 million . The adoption of this ASU did not have a material impact on our cash flows.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us in the first quarter of 2019.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ASU as of the beginning of the first quarter of 2018 and elected to account for forfeitures when they occur, on a modified retrospective basis. The adoption impact on the consolidated balance sheet as of June 30, 2018 was a cumulative adjustment of $1.4 million , decreasing the retained earnings and increasing capital surplus. We also recognized deferred tax assets of $5.4 million with a corresponding increase in retained earnings. The adoption did not have any other material impacts on our financial statements. In May 2017, the FASB issued ASU No. 2017-09, Compensation - Stock Compensation (Topic 718): Scope of Modification Accounting.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fiscal 2020. The adoption of this ASU will result in an increase in our consolidated balance sheets for these right of use assets and corresponding liabilities. However, the ultimate impact of adopting this ASU will depend on the Company's lease portfolio as of the adoption date. We are currently evaluating the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We adopted this ASU as of the beginning of the first quarter of 2018. The adoption of this ASU did not have a material impact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0. Early adoption is permitted beginning in our first quarter of 2019.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which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have elected to prospectively adopt this ASU as of the beginning of the first quarter of 2018. The adoption of</t>
  </si>
  <si>
    <t>RESTATEMENT OF CONSOLIDATED FINANCIAL STATEMENTS</t>
  </si>
  <si>
    <t>Accounting Changes and Error Corrections [Abstract]</t>
  </si>
  <si>
    <t>RESTATEMENT OF CONSOLIDATED CONDENSED FINANCIAL STATEMENTS On May 10, 2018 and May 28, 2018, the Company’s Audit Committee, in consultation with the Board of Directors, concluded that the Company’s previously issued financial statements for the fiscal year ended September 30, 2017 and the three months ended December 30, 2017, respectively, could no longer be relied upon. This decision was reached after discussions with the Company’s senior management and outside advisers and as a result, we amended and restated our Form 10-K for fiscal 2017 and our Form 10-Q for the three months ended December 31, 2017. The above was a result of the Company’s determination that, i) the warranty expense and warranty accrual accounts had been misstated for the quarter ended December 30, 2017 as a result of inaccurate and unsupported journal entries recorded due to management override of controls, and ii) the cost of sales and account payable accounts were misstated for the quarter ended December 30, 2017 as a result of falsified accounting records due to management override of controls. The management overrides of controls were identified during an internal investigation, which was concluded in May 2018, related to an unauthorized disbursement by a senior finance employee that was discovered after the end of the second fiscal quarter of 2018. With respect to the journal entries impacting warranty expense and warranty accrual accounts, we determined that the manual journal entries initiated by this employee were made to correct the Company's failure to properly include labor costs in our warranty accrual, described below, lacked supporting documentation and were accounted for incorrectly. As a result, the Company identified overstatements of specific warranty accruals of $2.8 million and $15.9 million for fiscal 2016 and fiscal 2017, respectively. In addition, the Company also identified adjustments that were required to be made to retained earnings, warranty expense and accrual accounts to correct the inappropriate exclusion of the estimated labor costs related to warranty repairs from its historical warranty accounting. While the latter adjustments are not deemed material, the Company has adjusted retained earnings, warranty expense and warranty accrual accounts as part of the restatement. As a result, the Company identified an understatement of warranty accruals relating to fiscal 2014 and prior years of $10.1 million in the aggregate, as the actual labor costs had instead been expensed in the periods incurred. In addition to the understatement of warranty accruals relating to fiscal 2014 and in prior years, the warranty expense had also been misstated from fiscal 2015 through fiscal 2017, resulting in a cumulative understatement of income from operations of approximately $17.6 million . Of this understatement, approximately $14.8 million , $1.4 million , and $1.4 million was related to the fiscal years ended September 30, 2017, October 1, 2016 and October 3, 2015, respectively. The labor costs relating to warranty expenses were also incorrectly reported in selling, general and administrative expense instead of cost of sales for the fiscal years ended September 30, 2017, October 1, 2016 and October 3, 2015. The Consolidated Balance Sheets were also misstated for the annual periods from 2015 through 2017. The Company also identified a misstatement in its previously reported consolidated condensed financial statements for the quarterly period ended December 30, 2017, relating to a reduction in the warranty accrual of $5.2 million . This reduction resulted in an understatement of cost of sales and provision for warranty. In addition, the labor costs relating to warranty expenses of $2.4 million were also incorrectly reported in selling, general and administrative expense instead of cost of sales. In connection with the internal investigation, the Company identified an unauthorized payment that had been initiated by a senior finance employee to an unapproved vendor in the second fiscal quarter of fiscal 2018. The payment was made based on falsified accounting records where two manual journal entries totaling $5.8 million in the aggregate had been recorded in accounts payable and cost of sales. Management determined this to be a misappropriation of the Company's assets. Accordingly, the reported consolidated condensed financial statements for the quarterly period ended December 30, 2017 were restated, because the originally reported accounts payable and cost of sales were each overstated by $5.8 million . The unauthorized payment was subsequently recovered in full. In addition, we have made related tax expense adjustments for the above matters. This Quarterly Report on Form 10-Q includes the restated fiscal 2017 comparable prior quarter and year to date periods. KULICKE AND SOFFA INDUSTRIES, INC. CONSOLIDATED CONDENSED STATEMENTS OF OPERATIONS (in thousands, except per share data) Unaudited Three Months Ended July 1, 2017 As Previously Reported Effect of Restatement As Restated Cost of sales $ 132,199 $ (2,305 ) $ 129,894 Gross profit 111,698 2,305 114,003 Selling, general and administrative 39,047 (1,903 ) 37,144 Operating expenses 100,234 (1,903 ) 98,331 Income from operations 11,464 4,208 15,672 Income from operations before income taxes 12,951 4,208 17,159 Income tax (benefit) / expense (17,867 ) 210 (17,657 ) Net income $ 30,811 $ 3,998 $ 34,809 Net income per share: Basic $ 0.43 $ 0.06 $ 0.49 Diluted $ 0.43 $ 0.06 $ 0.48 Nine Months Ended July 1, 2017 As Previously Reported Effect of Restatement As Restated Cost of sales $ 322,842 $ (4,386 ) $ 318,456 Gross profit 270,307 4,386 274,693 Selling, general and administrative 101,245 (5,498 ) 95,747 Operating expenses 208,957 (5,498 ) 203,459 Income from operations 61,350 9,884 71,234 Income from operations before income taxes 65,065 9,884 74,949 Income tax (benefit) / expense (10,377 ) 444 (9,933 ) Net income $ 75,435 $ 9,440 $ 84,875 Net income per share: Basic $ 1.06 $ 0.13 $ 1.20 Diluted $ 1.05 $ 0.13 $ 1.18 KULICKE AND SOFFA INDUSTRIES, INC. CONSOLIDATED CONDENSED STATEMENTS OF COMPREHENSIVE INCOME (in thousands) Unaudited Three Months Ended July 1, 2017 As Previously Reported Effect of Restatement As Restated Net income $ 30,811 $ 3,998 $ 34,809 Comprehensive income $ 34,161 $ 3,998 $ 38,159 Nine Months Ended July 1, 2017 As Previously Reported Effect of Restatement As Restated Net income $ 75,435 $ 9,440 $ 84,875 Comprehensive income $ 75,961 $ 9,440 $ 85,401 KULICKE AND SOFFA INDUSTRIES, INC. CONSOLIDATED CONDENSED STATEMENTS OF CASH FLOWS (in thousands) Unaudited Nine Months Ended July 1, 2017 As Previously Reported Effect of Restatement As Restated CASH FLOWS FROM OPERATING ACTIVITIES: Net income $ 75,435 $ 9,440 84,875 Adjustments to reconcile net income to net cash provided by operating activities: Deferred taxes (10,526 ) 444 (10,082 ) Accounts payable, accrued expenses and other current liabilities 83,234 (9,884 ) 73,350 Net cash provided by operating activities $ 68,166 $ — $ 68,166</t>
  </si>
  <si>
    <t>RESTRUCTURING</t>
  </si>
  <si>
    <t>Restructuring and Related Activities [Abstract]</t>
  </si>
  <si>
    <t xml:space="preserve">RESTRUCTURING In fiscal 2016, the Company implemented a restructuring program to streamline its international operations and functions as well as to consolidate its organization structure to achieve our cost-reduction, productivity and efficiency initiatives. In fiscal 2017, the Company implemented a restructuring program to reallocate resources with respect to the EA/APMR ("Electronics Assembly/Hybrid") business unit. The accrued cost as at June 30, 2018 of these restructuring programs is expected to be paid by fiscal 2019. The following table is a summary of activity related to these restructuring programs for the three and nine months ended June 30, 2018 and July 1, 2017 : Three months ended Nine months ended June 30, 2018 June 30, 2018 (in thousands) Beginning of period (1) Expenses (2) Payments End of period (1) Beginning of period (1) Expenses (2) Payments End of period (1) Accrued Severance and benefits $ 297 $ (12 ) $ (109 ) $ 176 $ 2,892 $ (43 ) $ (2,673 ) $ 176 Other exit costs 1,260 (54 ) — 1,206 1,736 (213 ) (317 ) 1,206 $ 1,557 $ (66 ) $ (109 ) $ 1,382 $ 4,628 $ (256 ) $ (2,990 ) $ 1,382 Three months ended Nine months ended July 1, 2017 July 1, 2017 (in thousands) Beginning of period (1) Expenses (2) Payments End of period (1) Beginning of period (1) Expenses (2) Payments End of period (1) Accrued Severance and benefits $ — $ 2,307 $ — $ 2,307 $ 37 $ 2,307 $ (37 ) $ 2,307 Other exit costs 2,058 37 (199 ) 1,896 6,525 37 (4,666 ) 1,896 $ 2,058 $ 2,344 $ (199 ) $ 4,203 $ 6,562 $ 2,344 $ (4,703 ) $ 4,203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t>
  </si>
  <si>
    <t>BALANCE SHEET COMPONENTS The following tables reflect the components of significant balance sheet accounts as of June 30, 2018 and September 30, 2017 : As of (in thousands) June 30, 2018 September 30, 2017 Short term investments, available-for-sale (1) $ 258,000 $ 216,000 Inventories, net: Raw materials and supplies $ 59,817 $ 44,239 Work in process 50,561 40,827 Finished goods 38,914 61,596 149,292 146,662 Inventory reserves (25,999 ) (24,639 ) $ 123,293 $ 122,023 Property, plant and equipment, net: Land $ 2,182 $ 2,182 Buildings and building improvements 52,615 50,910 Leasehold improvements 12,898 9,882 Data processing equipment and software 35,391 34,700 Machinery, equipment, furniture and fixtures 67,087 60,143 Construction in progress 6,893 8,000 177,066 165,817 Accumulated depreciation (101,002 ) (98,055 ) $ 76,064 $ 67,762 Accrued expenses and other current liabilities: Wages and benefits $ 40,215 $ 47,411 Accrued customer obligations (2) 35,108 52,460 Commissions and professional fees 5,938 8,555 Dividends payable 8,176 — Deferred rent 1,873 1,930 Severance (3) 976 3,828 Other 13,907 10,663 $ 106,193 $ 124,847 (1) 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30, 2018 and July 1, 2017 . (2) Represents customer advance payments, customer credit program, accrued warranty expense and accrued retrofit obligations. (3) Includes the restructuring plan discussed in Note 3, severance payable in connection with the November 2017 departure of the Company's Chief Financial Officer of $0.6 million , and other severance payments.</t>
  </si>
  <si>
    <t>BUSINESS COMBINATIONS (Notes)</t>
  </si>
  <si>
    <t>Business Combinations [Abstract]</t>
  </si>
  <si>
    <t>Business Combinations</t>
  </si>
  <si>
    <t>BUSINESS COMBINATIONS Acquisition of Liteq On July 2, 2017, the Company, through a wholly owned subsidiary, acquired all of the outstanding equity interests of Liteq. Liteq is a lithography solutions provider for advanced packaging. The purchase price consisted of EUR 25.0 million (approximately $28.6 million ) cash paid at closing and additional potential earn-out payments based on Liteq's cumulative pre-tax earnings and cumulative engineering expenses for fiscal 2018 to 2022. The acquisition expands the Company's presence in the advanced packaging market. The acquisition of Liteq was accounted for in accordance with ASC No. 805, Business Combinations, using the acquisition method. On July 2, 2018, the Company finalized the valuation of the tangible and identifiable intangible assets and liabilities in connection with the acquisition of Liteq and no further adjustment was recorded. 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 Tangible net assets (liabilities) were valued at their respective carrying amounts, which the Company believes approximate their current fair values at the acquisition date. The valuation of identifiable intangible assets acquired, representing developed technology, reflects management’s estimates based on, among other factors, use of established valuation methods. The developed technology was determined using the relief from royalty method, and is amortized over the period of estimated benefit using the straight-line method and the estimated useful lives of t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and includes the value of expected future cash flows of Liteq from expected synergies with our other affiliates and other unidentifiable intangible assets. None of the goodwill recorded as part of the acquisition will be deductible for income tax purposes. In connection with the acquisition of Liteq, the Company recorded deferred tax liabilities relating to the acquired intangible assets, which are partially offset by the net amount of acquired net operating losses. The net amount of acquired net operating losses is comprised of net operating losses less the tax reserves and valuation allowance. Acquisition of Assembléon In 2015, the Company, through a wholly owned subsidiary, acquired all of the outstanding equity interests of Assembléon. The cash purchase price of approximately $97.4 million (EUR 80 million ) consisted of $72.5 million for 100% of the equity of Assembléon and $24.9 million which was used by Assembléon to settle intercompany loans with its parent company. On January 18, 2018, the Company released $5.0 million (EUR 4.2 million ) previously held in escrow , after the conclusion of a legal proceeding for which the Company asserted indemnification rights under the share purchase agreement.</t>
  </si>
  <si>
    <t>GOODWILL AND INTANGIBLE ASSETS</t>
  </si>
  <si>
    <t>Goodwill and Intangible Assets Disclosure [Abstract]</t>
  </si>
  <si>
    <t>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of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17 and concluded that no impairment charge was required. During the three and nine months ended June 30, 2018 , the Company reviewed qualitative factors to ascertain if a "triggering" event may have taken place that may have the effect of reducing the fair value of the reporting unit below its carrying value and concluded that no triggering event had occurred. The following table summarizes the Company's recorded goodwill as of June 30, 2018 and September 30, 2017 : As of (in thousands) June 30, 2018 September 30, 2017 Capital Equipment $ 30,237 $ 29,975 APS 26,412 26,343 $ 56,649 $ 56,318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June 30, 2018 and September 30, 2017 : As of Average estimated (dollar amounts in thousands) June 30, 2018 September 30, 2017 useful lives (in years) Technology $ 90,869 $ 92,140 7.0 to 15.0 Accumulated amortization (44,195 ) (41,162 ) Net technology $ 46,674 $ 50,978 Customer relationships $ 36,244 $ 36,968 5.0 to 6.0 Accumulated amortization (29,185 ) (27,398 ) Net customer relationships $ 7,059 $ 9,570 Trade and brand names $ 7,396 $ 7,515 7.0 to 8.0 Accumulated amortization (5,998 ) (5,747 ) Net trade and brand name $ 1,398 $ 1,768 Other intangible assets $ 2,500 $ 2,500 1.9 Accumulated amortization (2,500 ) (2,500 ) Net other intangible assets $ — $ — Net intangible assets $ 55,131 $ 62,316 The following table reflects estimated annual amortization expense related to intangible assets as of June 30, 2018 : As of (in thousands) June 30, 2018 Remaining fiscal 2018 $ 1,921 Fiscal 2019 7,683 Fiscal 2020 7,683 Fiscal 2021 5,566 Fiscal 2022 and onwards 32,278 Total amortization expense $ 55,131</t>
  </si>
  <si>
    <t>CASH, CASH EQUIVALENTS, RESTRICTED CASH AND SHORT-TERM INVESTMENTS</t>
  </si>
  <si>
    <t>Cash and Cash Equivalents [Abstract]</t>
  </si>
  <si>
    <t>CASH AND CASH EQUIVALENTS</t>
  </si>
  <si>
    <t>CASH, CASH EQUIVALENTS, RESTRICTED CASH AND SHORT-TERM INVESTMENTS Cash equivalents consist of instruments with remaining maturities of three months or less at the date of purchase. In general, these investments are free of trading restrictions. Cash, cash equivalents, restricted cash and short-term investments consisted of the following as of June 30, 2018 : (in thousands) Amortized Cost Unrealized Gains Unrealized Losses Estimated Fair Value Current assets: Cash $ 56,865 $ — $ — $ 56,865 Cash equivalents: Money market funds (1) 196,844 — (5 ) 196,839 Time deposits (2) 89,017 — — 89,017 Commercial paper (2) 19,965 — — 19,965 Total cash and cash equivalents $ 362,691 $ — $ (5 ) $ 362,686 Restricted Cash (2) 514 — — 514 Total cash, cash equivalents, and restricted cash $ 363,205 $ — $ (5 ) $ 363,200 Short-term investments (2) : Time deposits 162,000 — — 162,000 Deposits (3) 96,000 — — 96,000 Total short-term investments $ 258,000 $ — $ — $ 258,000 Total cash, cash equivalents, restricted cash and short-term investments $ 621,205 $ — $ (5 ) $ 621,200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30, 2017 : (in thousands) Amortized Cost Unrealized Gains Unrealized Losses Estimated Fair Value Current assets: Cash $ 65,759 $ — $ — $ 65,759 Cash equivalents (1) : Money market funds 232,069 — — 232,069 Time deposits 89,087 — — 89,087 Commercial paper 5,495 — — 5,495 Total cash and cash equivalents $ 392,410 $ — $ — $ 392,410 Restricted Cash (1) 530 530 Total cash, cash equivalents, and restricted cash $ 392,940 $ — $ — $ 392,940 Short-term investments (1) : Time deposits 120,000 — — 120,000 Deposits (2) 96,000 — — 96,000 Total short-term investments $ 216,000 $ — $ — $ 216,000 Total cash, cash equivalents, restricted cash and short-term investments $ 608,940 $ — $ — $ 608,940 (1) Fair value approximates cost basis. (2) Represents deposits that require a notice period of three months for withdrawal.</t>
  </si>
  <si>
    <t>EQUITY INVESTMENTS</t>
  </si>
  <si>
    <t>Equity Method Investments [Abstract]</t>
  </si>
  <si>
    <t>EQUITY INVESTMENTS Equity investments consisted of the following as of June 30, 2018 and September 30, 2017 : As of (in thousands) June 30, 2018 September 30, 2017 Equity method investment $ 1,358 $ 1,502 The Company has an investment in one of our strategic suppliers which provides the Company with the ability to exercise significant influence over the investment vehicle, in which it lacks a controlling financial interest and is not a primary beneficiary. Our share of gains and losses in the equity method investment is recognized on a one-quarter lag, and is reflected as share of results of equity-method investee, net of tax, in the accompanying Consolidated Condensed Statements of Operations.</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nine months ended June 30, 2018 . Fair Value Measurements on a Nonrecurring Basis Our non-financial assets such as intangible assets and property, plant and equipment are carried at cost unless impairment is deemed to have occurred. Our equity method investments are recorded at fair value only if an impairment is recognized. Fair Value of Financial Instruments Amounts reported as accounts receivables, prepaid expenses and other current assets, accounts payable and accrued expenses approximate fair value.</t>
  </si>
  <si>
    <t>DERIVATIVES FINANCIAL INSTRUMENTS (Notes)</t>
  </si>
  <si>
    <t>Derivative Instruments and Hedging Activities Disclosure [Abstract]</t>
  </si>
  <si>
    <t>DERIVATIVES FINANCIAL INSTRUMENTS</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 as of June 30, 2018 and September 30, 2017 was as follows: As of (in thousands) June 30, 2018 September 30, 2017 Notional Amount Fair Value Liability Derivatives (1) Notional Amount Fair Value Asset Derivatives (2) Derivatives designated as hedging instruments: Foreign exchange forward contracts (3) $ 39,967 1,044 $ 36,404 $ 1,353 Total derivatives $ 39,967 1,044 $ 36,404 $ 1,353 (1) The fair value of derivative liabilities is measured using level 2 fair value inputs and is included in accrued expenses and other current liabilities on our Consolidated Condensed Balance Sheet. (2) The fair value of derivative assets is measured using level 2 fair value inputs and is included in prepaid expenses and other current assets on our Consolidated Condensed Balance Sheet. (3) Hedged amounts expected to be recognized to income within the next twelve months. The effects of derivative instruments designated as cash flow hedges in our Consolidated Condensed Statements of Comprehensive Income for the three and nine months ended June 30, 2018 and July 1, 2017 are as follows: (in thousands) Three months ended Nine months ended June 30, 2018 July 1, 2017 June 30, 2018 July 1, 2017 Foreign exchange forward contract in cash flow hedging relationships: Net (loss)/gain recognized in OCI, net of tax (1) $ (1,542 ) $ 542 $ (513 ) $ 70 Net gain/(loss) reclassified from accumulated OCI into income, net of tax (2) $ 344 $ (263 ) $ 1,884 $ (1,269 ) Net gain recognized in income (3) $ — $ —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 DEBT AND OTHER OBLIGATIONS (Notes)</t>
  </si>
  <si>
    <t>Debt Disclosure [Abstract]</t>
  </si>
  <si>
    <t>Debt and Other Obligations</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 We concluded that the term of the financing obligation is 10 years . This is equal to the non-cancellable term of our lease agreement with the Landlord. At the inception of the lease, the asset and financing obligation recorded on the balance sheet was $20.0 million , which was based on an interest rate of 6.3% over the Initial Term. As of June 30, 2018 , the financing obligation related to the Building is $16.2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ies and Bank Guarantees On November 22, 2013, the Company obtained a $5.0 million credit facility with Citibank in connection with the issuance of bank guarantees for operational purposes. As of June 30, 2018 , the outstanding amount is $2.9 million . In addition, the Company has other bank guarantees for operational purposes which are secured with corresponding deposits placed with the issuer banks. These amounts are shown as restricted cash in the Consolidated Condensed Balance Sheets.</t>
  </si>
  <si>
    <t>SHAREHOLDERS' EQUITY AND EMPLOYEE BENEFIT PLANS</t>
  </si>
  <si>
    <t>Disclosure of Compensation Related Costs, Share-based Payments [Abstract]</t>
  </si>
  <si>
    <t>SHAREHOLDERS’ EQUITY AND EMPLOYEE BENEFIT PLANS</t>
  </si>
  <si>
    <t xml:space="preserve"> SHAREHOLDERS’ EQUITY AND EMPLOYEE BENEFIT PLANS Common Stock and 401(k) Retirement Plan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 during the three and nine months ended June 30, 2018 and July 1, 2017 : Three months ended Nine months ended (in thousands) June 30, 2018 July 1, 2017 June 30, 2018 July 1, 2017 Cash $ 408 $ 390 $ 1,261 $ 1,307 Stock Repurchase Program On August 15, 2017, the Company’s Board of Directors authorized a program (the "Program") to repurchase up to $100 million of the Company’s common stock on or before August 1, 2020.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nine months ended June 30, 2018 , the Company repurchased a total of 1.8 million and 2.8 million shares of common stock under the Program at a cost of $42.6 million and $67.3 million , respectively. The stock repurchases were recorded in the periods they were delivered and accounted for as treasury stock in the Company's Consolidated Condens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June 30, 2018 , our remaining stock repurchase authorization under the Program was approximately $21.4 million . On July 10, 2018, the Company's Board of Directors increased the share repurchase authorization under the Program by an additional $100 million . Dividends On June 14, 2018, the Board of Directors declared and authorized the initiation of a quarterly dividend of $0.12 per share of common stock. The first dividend payment of $8.2 million was made on July 16, 2018 to holders of record as of June 28, 2018.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tockholders. Accumulated Other Comprehensive Income The following table reflects accumulated other comprehensive income reflected on the Consolidated Condensed Balance Sheets as of June 30, 2018 and September 30, 2017 : As of (in thousands) June 30, 2018 September 30, 2017 Gain from foreign currency translation adjustments $ 1,605 $ 2,422 Unrecognized actuarial loss on pension plan, net of tax (1,700 ) (1,736 ) Unrealized (loss)/gain on hedging (1,044 ) 1,353 Accumulated other comprehensive (loss)/income $ (1,139 ) $ 2,039 Equity-Based Compensation The Company has stockholder-approved equity-based employee compensation plans (the “Employee Plans”) and director compensation plans (the “Director Plans”) (collectively, the “Equity Plans”). As of June 30, 2018 , 4.7 million shares of common stock are available for grant to its employees and directors under the 2017 Equity Plan, including previously registered shares that have been carried forward for issuance from the 2009 Equity Plan. • In general, stock options and Time-based Restricted Share Units ("Time-based RSUs") awarded to employees vest annually over a three-year period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 Relative TSR Performance Share Units ("Relative TSR PSUs") entitles the employee to receive common shares of the Company on the award vesting date, if market performance objectives that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Special/Growth Performance Share Units (“Special/Growth PSUs”) entitles the employee to receive common shares of the Company on the three-year anniversary of the grant date (if employed by the Company) if revenue growth targets set by the Management Development and Compensation Committee (“MDCC”) of the Board of Directors on the date of grant are met. If revenue growth targets are not met, the Special/Growth PSUs do not vest. Certain Special/Growth PSUs vest based on achievement of strategic goals over a certain time period or periods set by the MDCC. If the strategic goals are not achieved, the Special/Growth PSUs do not vest. Equity-based compensation expense recognized in the Consolidated Condensed Statements of Operations for the three and nine months ended June 30, 2018 and July 1, 2017 was based upon awards ultimately expected to vest. Following the early adoption of ASU 2016-09, Compensation - Stock Compensation (Topic 718): Improvements to Employee Share-Based Payment Accounting in this quarter, forfeitures have been accounted for when they occur. The following table reflects Time-based RSUs, Relative TSR PSUs, Special/Growth PSUs and common stock granted during the three and nine months ended June 30, 2018 and July 1, 2017 : Three months ended Nine months ended (shares in thousands) June 30, 2018 July 1, 2017 June 30, 2018 July 1, 2017 Time-based RSUs 3 4 452 708 Relative TSR PSUs 1 5 154 386 Special/Growth PSUs — — 59 — Common stock 8 10 25 35 Equity-based compensation in shares 12 19 690 1,129 The following table reflects total equity-based compensation expense, which includes Time-based RSUs, Relative TSR PSUs, Special/Growth PSUs and common stock, included in the Consolidated Condensed Statements of Operations during the three and nine months ended June 30, 2018 and July 1, 2017 : Three months ended Nine months ended (in thousands) June 30, 2018 July 1, 2017 June 30, 2018 July 1, 2017 Cost of sales $ 126 $ 97 $ 384 $ 344 Selling, general and administrative 2,111 2,179 5,877 7,363 Research and development 656 514 1,963 1,763 Total equity-based compensation expense $ 2,893 $ 2,790 $ 8,224 $ 9,470 The following table reflects equity-based compensation expense, by type of award, for the three and nine months ended June 30, 2018 and July 1, 2017 : Three months ended Nine months ended (in thousands) June 30, 2018 July 1, 2017 June 30, 2018 July 1, 2017 Time-based RSUs $ 1,662 $ 1,756 $ 5,475 $ 6,289 Relative TSR PSUs 935 838 1,910 2,626 Special/Growth PSUs 101 — 254 — Common stock 195 196 585 555 Total equity-based compensation expense $ 2,893 $ 2,790 $ 8,224 $ 9,470</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the three months ended June 30, 2018 and July 1, 2017 : Three months ended (in thousands, except per share data) June 30, 2018 July 1, 2017 As Restated Basic Diluted Basic Diluted NUMERATOR: Net income $ 60,256 $ 60,256 $ 34,809 $ 34,809 DENOMINATOR: Weighted average shares outstanding - Basic 69,125 69,125 71,063 71,063 Dilutive effect of Equity Plans 1,177 1,420 Weighted average shares outstanding - Diluted 70,302 72,483 EPS: Net income per share - Basic $ 0.87 $ 0.87 $ 0.49 $ 0.49 Effect of dilutive shares (0.01 ) (0.01 ) Net income per share - Diluted $ 0.86 $ 0.48 Nine months ended (in thousands, except per share data) June 30, 2018 July 1, 2017 As Restated Basic Diluted Basic Diluted NUMERATOR: Net income $ 27,041 $ 27,041 $ 84,875 $ 84,875 DENOMINATOR: Weighted average shares outstanding - Basic 70,019 70,019 70,960 70,960 Dilutive effect of Equity Plans 1,094 1,209 Weighted average shares outstanding - Diluted 71,113 72,169 EPS: Net income per share - Basic $ 0.39 $ 0.39 $ 1.20 $ 1.20 Effect of dilutive shares (0.01 ) (0.02 ) Net income per share - Diluted $ 0.38 $ 1.18</t>
  </si>
  <si>
    <t>INCOME TAXES</t>
  </si>
  <si>
    <t>Income Tax Disclosure [Abstract]</t>
  </si>
  <si>
    <t>INCOME TAXES The following table reflects the provision for income taxes and the effective tax rate for the three and nine months ended June 30, 2018 and July 1, 2017 : Three months ended Nine months ended (dollar amounts in thousands) June 30, 2018 July 1, 2017 As Restated June 30, 2018 July 1, 2017 As Restated Income tax expense/(benefit) 7,282 (17,657 ) 122,494 (9,933 ) Effective tax rate 10.8 % (102.9 )% 81.9 % (13.3 )% For the nine months ended June 30, 2018 , the effective income tax rate differed from the federal statutory tax rate primarily due to tax expense related to the enactment of the Tax Cuts and Jobs Act (the “Act”), foreign withholding taxes, and tax liabilities from foreign operations, partially offset by tax benefits from profits generated in foreign operations subject to a lower statutory tax rate than the federal rate, the impact of tax holidays, tax benefits from domestic research expenditures, and foreign tax credit. For the nine months ended July 1, 2017 , the effective income tax rate differed from the federal statutory tax rate primarily due to tax benefits from electing to claim foreign tax credit, profits generated in foreign operations subject to a lower statutory tax rate than the federal rate, domestic research tax credit, and the impact of tax holiday, partially offset by an increase for deferred taxes on unremitted earnings, foreign withholding taxes, and tax liabilities from foreign operations. The increase in tax expense for the three months ended June 30, 2018 to $7.3 million from the tax benefit for the three months ended July 1, 2017 of $(17.7) million was primarily due to a discrete tax benefit from electing to claim foreign tax credit reflected in fiscal 2017 and higher quarter-to-date profitability, offset by decrease in the federal statutory tax rate. The increase in tax expense for the nine months ended June 30, 2018 to $122.5 million from the tax benefit for the nine months ended July 1, 2017 of $(9.9) million , of which $105.7 million was due to the enactment of the Act and the remaining amount was primarily due to a discrete tax benefit from electing to claim foreign tax credit reflected in fiscal 2017 and higher year-to-date profitability, partially offset by a decrease in the federal statutory tax rate. The Company's future effective tax rate would be affected by the enactment of the Act, by decrease in earnings in countries where it has lower statutory rates or increase in earnings in countries where it has higher statutory rates, by changes in the valuation of its deferred tax assets and liabilities, or by changes in tax laws, regulations, accounting principles, or interpretations thereof. It is reasonably possible that the amount of the unrecognized tax benefit with respect to certain unrecognized tax positions will increase or decrease during the next 12 months due to the expected lapse of statutes of limitation and / or settlements of tax examinations. The Company recently completed an income tax examination by the Internal Revenue Service which resulted in an insignificant impact to the financial statements. The Company is under income tax examination by tax authorities in certain foreign jurisdictions. In the first quarter of fiscal 2018, excess tax benefits from stock based compensation of $5.4 million , previously offset against deferred tax assets, were reflected in the consolidated balance sheets as a component of retained earnings as a result of the adoption of ASU 2016-09. Please refer to Note 12 for more details regarding the adoption of ASU 2016-09. 2017 Tax Cuts and Jobs Act On December 22, 2017, the Tax Cuts and Jobs Act (the “Act”) was signed into legislation. The Act, among other changes, reduces the U.S. federal corporate tax rate from 35% to 21%, implements a modified territorial tax system that includes a one-time transition tax on deemed repatriation of previously untaxed accumulated earnings and profits of certain foreign subsidiaries, and creates new taxes on certain foreign-sourced earnings. At December 30, 2017, the Company has reflected the income tax effects of the Act for which the accounting under Accounting Standards Codification Topic 740, Income Taxes is complete. For those items for which the accounting is not yet complete, but for which a reasonable estimate could be made, we have recorded the provisional tax expense in the Statement of Operations. As described below, we have made a reasonable estimate of the effects on our existing deferred tax balances and the one-time transition tax. We recognized an aggregate net discrete tax provision of $105.7 million , comprised primarily of approximately $2.6 million from the re-measurement of U.S. deferred tax assets and liabilities using the relevant tax rate at which we expect them to reverse in the future and approximately $103.2 million from the one-time transition tax on deemed repatriation of previously untaxed accumulated earnings and profits of certain foreign subsidiaries, net of deemed taxes paid. For the period ended June 30, 2018 , there have been no other material changes to the provisional tax expense. The discrete tax provision incorporates assumptions made based upon our current interpretation of the Act, existing laws and regulations, and information available through July 20, 2018. The final impact of the Act may differ significantly from this estimates, due to, among other things, changes in interpretations and assumptions made by the Company as a result of additional information, additional guidance that may be issued by the U.S. Department of the Treasury or any other relevant governing body. The accounting for the tax effects for the Act will be completed by December 22, 2018 in accordance with Staff Accounting Bulletin No. 118 (“SAB 118”). In addition, we will record the income tax effects of the global intangible low-taxed income (“GILTI”) as well as all other changes enacted by the Act as incurred for fiscal years beginning after 2018 (our fiscal 2019). Provisional Amounts Deferred tax assets and liabilities: We have re-measured our U.S. deferred tax assets and liabilities based on the relevant tax rates at which they are expected to reverse, which is estimated to be at either at the blended tax rate of 24.5% (applicable for fiscal 2018) or 21% (applicable for fiscal 2019 and later). Because we are still analyzing certain aspects of the Act and refining our calculations, which could potentially affect the measurement of these balances and change our estimated deferred tax amounts, we have recorded a provisional amount related to the re-measurement of our deferred tax balance of $2.6 million . One-time transition tax: The one-time transition tax has been estimated based on our accumulated post-1986 deferred foreign income that has not previously been subject to U.S. income tax. Because we have not yet completed our calculation of the one-time transition tax, we have recorded a provisional income tax expense of $103.2 million related to the one-time transition tax of our foreign subsidiaries. No additional U.S. income taxes have been provided for any remaining undistributed foreign earnings not subject to the transition tax or any additional outside basis difference inherent in these entities as these amounts continue to be indefinitely reinvested in foreign operations.</t>
  </si>
  <si>
    <t>SEGMENT INFORMATION</t>
  </si>
  <si>
    <t>Segment Reporting [Abstract]</t>
  </si>
  <si>
    <t>SEGMENT INFORMATION Reportable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hief operating decision-maker does not review discrete asset information. In the fourth quarter of fiscal 2017, we reorganized our reporting structure into two reportable segments consisting of: (i) Capital Equipment; and (ii) APS. As a result of this re-alignment, the Company has aggregated twelve operating segments as of June 30, 2018 , with six operating segments within the Capital Equipment reportable segment and six operating segments in the APS reportable segment. Subsequently, we have recasted financial results for the three and nine months ended July 1, 2017 based on the revised segment structure. The change in the segments was a result of changes to our organizational structure initiated during the fourth quarter of fiscal 2017 to streamline business operations to improve profitability and competitiveness and reflects a change in the manner in which our chief operating decision maker reviews information to assess our performance and make decisions about resource allocation. As part of these actions, we transitioned to a new internal management structure whereby the operating management responsible for tools used to assemble semiconductor devices, including integrated circuits (“ICs”), high and low powered discrete devices, light-emitting diodes (“LEDs”) and power modules, services, spares, maintenance, repair and upgrading operating segments was brought under common leadership in the APS segment. The restructuring actions were completed in fiscal year 2017. As a result of the reorganization, the Capital Equipment segment is comprised of the manufacturing and selling of ball bonders, wafer level bonders, wedge bonders, advanced packaging and electronic assembly solutions to semiconductor device manufacturers, IDMs, OSATs, other electronics manufacturers and automotive electronics suppliers. The following table reflects operating information by segment for the three and nine months ended June 30, 2018 and July 1, 2017 : Three months ended Nine months ended (in thousands) June 30, 2018 July 1, 2017 As Restated June 30, 2018 July 1, 2017 As Restated Net revenue: Capital Equipment $ 229,462 $ 202,240 $ 578,197 $ 477,957 APS 39,372 41,657 126,100 115,192 Net revenue 268,834 243,897 704,297 593,149 Income from operations: Capital Equipment 57,771 30,982 116,615 73,836 APS 6,692 (15,310 ) 25,443 (2,602 ) Income from operations $ 64,463 $ 15,672 $ 142,058 $ 71,234 The following tables reflect capital expenditures, depreciation expense and amortization expense for the three and nine months ended June 30, 2018 and July 1, 2017 . Three months ended Nine months ended (in thousands) June 30, 2018 July 1, 2017 June 30, 2018 July 1, 2017 Capital expenditures: Capital Equipment $ 999 $ 1,423 $ 4,878 $ 12,907 APS 3,072 2,380 11,603 9,002 $ 4,071 $ 3,803 $ 16,481 $ 21,909 Three months ended Nine months ended (in thousands) June 30, 2018 July 1, 2017 June 30, 2018 July 1, 2017 Depreciation expense: Capital Equipment $ 1,926 $ 1,599 $ 5,601 $ 4,660 APS 1,063 843 2,635 2,513 $ 2,989 $ 2,442 $ 8,236 $ 7,173 Amortization expense: Capital Equipment $ 1,053 $ 594 $ 3,188 $ 1,782 APS 909 927 2,739 2,784 $ 1,962 $ 1,521 $ 5,927 $ 4,566</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labor costs incurred in correcting product failures during the warranty period. The following table reflects the reserve for warranty activity for the three and nine months ended June 30, 2018 and July 1, 2017 . The prior year periods have been adjusted for the restatement described in Note 2, "Restatement of Consolidated Financial Statements": Three months ended Nine months ended (in thousands) June 30, 2018 July 1, 2017 As Restated June 30, 2018 July 1, 2017 As Restated Reserve for warranty, beginning of period (As Restated) $ 14,197 $ 13,289 $ 13,796 $ 12,544 Provision for warranty 3,204 3,121 9,384 8,849 Utilization of reserve (3,027 ) (2,570 ) (8,806 ) (7,553 ) Reserve for warranty, end of period $ 14,374 $ 13,840 $ 14,374 $ 13,840 Other Commitments and Contingencies The following table reflects obligations not reflected on the Consolidated Condensed Balance Sheet as of June 30, 2018 : Payments due by fiscal year (in thousands) Total 2018 2019 2020 2021 thereafter Inventory purchase obligation (1) $ 149,414 $ 149,414 $ — $ — $ — $ — Operating lease obligations (2) 18,968 856 3,623 3,190 2,201 9,098 Total $ 168,382 $ 150,270 $ 3,623 $ 3,190 $ 2,201 $ 9,098 (1) The Company orders inventory components in the normal course of its business. A portion of these orders are non-cancellable, however, some orders impos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June 30, 2018 , we recorded a financing obligation related to the Building of $16.2 million (see Note 11 above). The financing obligation is not reflected in the table above. Concentrations The following table reflects significant customer concentrations as a percentage of net revenue for the nine months ended June 30, 2018 and July 1, 2017 . Nine months ended June 30, 2018 July 1, 2017 Haoseng Industrial Company Limited (1) 12.8 % * (1) Distributor of the Company's products. * Represented less than 10% of total net revenue The following table reflects significant customer concentrations as a percentage of total accounts receivable as of June 30, 2018 and July 1, 2017 : As of June 30, 2018 July 1, 2017 Haoseng Industrial Company Limited (1) 27.6 % 21.8 % Super Power International Ltd (1) 13.0 % 10.3 % Siliconware Precision Industries Ltd. * 13.4 % (1) Distributor of the Company's products. * Represented less than 10% of total accounts receivable</t>
  </si>
  <si>
    <t>BASIS OF PRESENTATION (Policies)</t>
  </si>
  <si>
    <t>Consolidation</t>
  </si>
  <si>
    <t>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except as described in Note 2)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mended Annual Report on Form 10-K/A for the fiscal year ended September 30, 2017, filed with the Securities and Exchange Commission, which includes Consolidated Balance Sheets as of September 30, 2017 and October 1, 2016, and the related Consolidated Statements of Operations, Statements of Other Comprehensive Income, Changes in Shareholders' Equity and Cash Flows for each of the years in the three-year period ended September 30, 2017. The results of operations for any interim period are not necessarily indicative of the results of operations for any other interim period or for a full year.</t>
  </si>
  <si>
    <t>Fiscal Year</t>
  </si>
  <si>
    <t>Fiscal Year Each of the Company's first three fiscal quarters end on the Saturday that is 13 weeks after the end of the immediately preceding fiscal quarter. The fourth quarter of each fiscal year ends on the Saturday closest to September 30. Fiscal 2018 quarters end on December 30, 2017, March 31, 2018, June 30, 2018 and September 29, 2018. In fiscal years consisting of 53 weeks, the fourth quarter will consist of 14 weeks. Fiscal 2017 quarters ended on December 31, 2016, April 1, 2017, July 1, 2017 and September 30, 2017.</t>
  </si>
  <si>
    <t>Nature of Business</t>
  </si>
  <si>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lso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June 30, 2018 and September 30, 2017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t>
  </si>
  <si>
    <t>Derivative Financial Instruments</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Equity Method Investments</t>
  </si>
  <si>
    <t>Equity Investments The Company applies the equity method of accounting to investments that provide it with ability to exercise significant influence over the entities in which it lacks controlling financial interest and is not a primary beneficiary. Our proportionate share of the income or loss is recognized on a one-quarter lag and is recorded as share of results of equity-method investee, net of tax.</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 xml:space="preserve">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t>
  </si>
  <si>
    <t>Property, Plant and Equipment</t>
  </si>
  <si>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ne 30, 2018 , no "triggering" events occurred.</t>
  </si>
  <si>
    <t>Accounting for Impairment of Goodwill</t>
  </si>
  <si>
    <t>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which eliminates the requirement to perform a hypothetical purchase price allocation to measure goodwill impairment. Under this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6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 revenue is generally recognized over the period that the services are provided.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2 for a summary of the terms of these performance-based awards. The fair value of the Company's stock option awards are estimated using a Black-Scholes option valuation model. The fair value of equity-based awards is amortized over the vesting period of the award and the Company elected to use the straight-line method for awards granted after the adoption of ASC 718.</t>
  </si>
  <si>
    <t>Earnings per Share</t>
  </si>
  <si>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t>
  </si>
  <si>
    <t>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Costs Associated with Exit or Disposal Activities or Restructuring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We adopted this ASU in the first quarter of 2018 on a retrospective basis. As of June 30, 2018 and September 30, 2017, restricted cash was $ 0.5 million . The adoption of this ASU did not have a material impact on our cash flows.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us in the first quarter of 2019.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ASU as of the beginning of the first quarter of 2018 and elected to account for forfeitures when they occur, on a modified retrospective basis. The adoption impact on the consolidated balance sheet as of June 30, 2018 was a cumulative adjustment of $1.4 million , decreasing the retained earnings and increasing capital surplus. We also recognized deferred tax assets of $5.4 million with a corresponding increase in retained earnings. The adoption did not have any other material impacts on our financial statements. In May 2017, the FASB issued ASU No. 2017-09, Compensation - Stock Compensation (Topic 718): Scope of Modification Accounting.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fiscal 2020. The adoption of this ASU will result in an increase in our consolidated balance sheets for these right of use assets and corresponding liabilities. However, the ultimate impact of adopting this ASU will depend on the Company's lease portfolio as of the adoption date. We are currently evaluating the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We adopted this ASU as of the beginning of the first quarter of 2018. The adoption of this ASU did not have a material impact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0. Early adoption is permitted beginning in our first quarter of 2019.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which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have elected to prospectively adopt this ASU as of the beginning of the first quarter of 2018. The adoption of this ASU did not have a material impact on our financial statements.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We have elected to prospectively adopt this ASU as of the beginning of the first quarter of 2018. The adoption of this ASU did not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nd collectively, the “new revenue standards”). The new revenue standards may be applied retrospectively to each prior period presented or retrospectively with the cumulative effect recognized as of the date of adoption. The new standard is effective for annual reporting periods beginning after December 15, 2017. The new standard will be effective for the Company in the first quarter of its fiscal 2019. We have performed an initial evaluation of this ASU and its impact on the financial statements. This included tasks such as identifying contracts, performance obligations and reviewing the applicable revenue streams. We will continue to review the impact of this guidance on revenue related activities, and are monitoring additional changes, modifications, clarifications or interpretations undertaken by the FASB. We do not expect the adoption of this ASU itself to have a material impact on our financial statements. However, the ultimate impact of adopting this ASU will depend on the Company's revenue portfolio as of the adoption date.</t>
  </si>
  <si>
    <t>RESTATEMENT OF CONSOLIDATED FINANCIAL STATEMENTS (Tables)</t>
  </si>
  <si>
    <t>Schedule of Error Corrections and Prior Period Adjustments</t>
  </si>
  <si>
    <t>KULICKE AND SOFFA INDUSTRIES, INC. CONSOLIDATED CONDENSED STATEMENTS OF OPERATIONS (in thousands, except per share data) Unaudited Three Months Ended July 1, 2017 As Previously Reported Effect of Restatement As Restated Cost of sales $ 132,199 $ (2,305 ) $ 129,894 Gross profit 111,698 2,305 114,003 Selling, general and administrative 39,047 (1,903 ) 37,144 Operating expenses 100,234 (1,903 ) 98,331 Income from operations 11,464 4,208 15,672 Income from operations before income taxes 12,951 4,208 17,159 Income tax (benefit) / expense (17,867 ) 210 (17,657 ) Net income $ 30,811 $ 3,998 $ 34,809 Net income per share: Basic $ 0.43 $ 0.06 $ 0.49 Diluted $ 0.43 $ 0.06 $ 0.48 Nine Months Ended July 1, 2017 As Previously Reported Effect of Restatement As Restated Cost of sales $ 322,842 $ (4,386 ) $ 318,456 Gross profit 270,307 4,386 274,693 Selling, general and administrative 101,245 (5,498 ) 95,747 Operating expenses 208,957 (5,498 ) 203,459 Income from operations 61,350 9,884 71,234 Income from operations before income taxes 65,065 9,884 74,949 Income tax (benefit) / expense (10,377 ) 444 (9,933 ) Net income $ 75,435 $ 9,440 $ 84,875 Net income per share: Basic $ 1.06 $ 0.13 $ 1.20 Diluted $ 1.05 $ 0.13 $ 1.18 KULICKE AND SOFFA INDUSTRIES, INC. CONSOLIDATED CONDENSED STATEMENTS OF COMPREHENSIVE INCOME (in thousands) Unaudited Three Months Ended July 1, 2017 As Previously Reported Effect of Restatement As Restated Net income $ 30,811 $ 3,998 $ 34,809 Comprehensive income $ 34,161 $ 3,998 $ 38,159 Nine Months Ended July 1, 2017 As Previously Reported Effect of Restatement As Restated Net income $ 75,435 $ 9,440 $ 84,875 Comprehensive income $ 75,961 $ 9,440 $ 85,401 ULICKE AND SOFFA INDUSTRIES, INC. CONSOLIDATED CONDENSED STATEMENTS OF CASH FLOWS (in thousands) Unaudited Nine Months Ended July 1, 2017 As Previously Reported Effect of Restatement As Restated CASH FLOWS FROM OPERATING ACTIVITIES: Net income $ 75,435 $ 9,440 84,875 Adjustments to reconcile net income to net cash provided by operating activities: Deferred taxes (10,526 ) 444 (10,082 ) Accounts payable, accrued expenses and other current liabilities 83,234 (9,884 ) 73,350 Net cash provided by operating activities $ 68,166 $ — $ 68,166</t>
  </si>
  <si>
    <t>RESTRUCTURING (Tables)</t>
  </si>
  <si>
    <t>Restructuring and Related Costs</t>
  </si>
  <si>
    <t xml:space="preserve">The following table is a summary of activity related to these restructuring programs for the three and nine months ended June 30, 2018 and July 1, 2017 : Three months ended Nine months ended June 30, 2018 June 30, 2018 (in thousands) Beginning of period (1) Expenses (2) Payments End of period (1) Beginning of period (1) Expenses (2) Payments End of period (1) Accrued Severance and benefits $ 297 $ (12 ) $ (109 ) $ 176 $ 2,892 $ (43 ) $ (2,673 ) $ 176 Other exit costs 1,260 (54 ) — 1,206 1,736 (213 ) (317 ) 1,206 $ 1,557 $ (66 ) $ (109 ) $ 1,382 $ 4,628 $ (256 ) $ (2,990 ) $ 1,382 Three months ended Nine months ended July 1, 2017 July 1, 2017 (in thousands) Beginning of period (1) Expenses (2) Payments End of period (1) Beginning of period (1) Expenses (2) Payments End of period (1) Accrued Severance and benefits $ — $ 2,307 $ — $ 2,307 $ 37 $ 2,307 $ (37 ) $ 2,307 Other exit costs 2,058 37 (199 ) 1,896 6,525 37 (4,666 ) 1,896 $ 2,058 $ 2,344 $ (199 ) $ 4,203 $ 6,562 $ 2,344 $ (4,703 ) $ 4,203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 (Tables)</t>
  </si>
  <si>
    <t>Components of significant balance sheet accounts</t>
  </si>
  <si>
    <t>The following tables reflect the components of significant balance sheet accounts as of June 30, 2018 and September 30, 2017 : As of (in thousands) June 30, 2018 September 30, 2017 Short term investments, available-for-sale (1) $ 258,000 $ 216,000 Inventories, net: Raw materials and supplies $ 59,817 $ 44,239 Work in process 50,561 40,827 Finished goods 38,914 61,596 149,292 146,662 Inventory reserves (25,999 ) (24,639 ) $ 123,293 $ 122,023 Property, plant and equipment, net: Land $ 2,182 $ 2,182 Buildings and building improvements 52,615 50,910 Leasehold improvements 12,898 9,882 Data processing equipment and software 35,391 34,700 Machinery, equipment, furniture and fixtures 67,087 60,143 Construction in progress 6,893 8,000 177,066 165,817 Accumulated depreciation (101,002 ) (98,055 ) $ 76,064 $ 67,762 Accrued expenses and other current liabilities: Wages and benefits $ 40,215 $ 47,411 Accrued customer obligations (2) 35,108 52,460 Commissions and professional fees 5,938 8,555 Dividends payable 8,176 — Deferred rent 1,873 1,930 Severance (3) 976 3,828 Other 13,907 10,663 $ 106,193 $ 124,847 (1) 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30, 2018 and July 1, 2017 . (2) Represents customer advance payments, customer credit program, accrued warranty expense and accrued retrofit obligations. (3) Includes the restructuring plan discussed in Note 3, severance payable in connection with the November 2017 departure of the Company's Chief Financial Officer of $0.6 million , and other severance payments.</t>
  </si>
  <si>
    <t>BUSINESS COMBINATIONS (Tables)</t>
  </si>
  <si>
    <t>Schedule of Business Acquisitions, by Acquisition</t>
  </si>
  <si>
    <t>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t>
  </si>
  <si>
    <t>GOODWILL AND INTANGIBLE ASSETS (Tables)</t>
  </si>
  <si>
    <t>Schedule of Goodwill</t>
  </si>
  <si>
    <t>The following table summarizes the Company's recorded goodwill as of June 30, 2018 and September 30, 2017 : As of (in thousands) June 30, 2018 September 30, 2017 Capital Equipment $ 30,237 $ 29,975 APS 26,412 26,343 $ 56,649 $ 56,318</t>
  </si>
  <si>
    <t>Net intangible assets</t>
  </si>
  <si>
    <t xml:space="preserve">The following table reflects net intangible assets as of June 30, 2018 and September 30, 2017 : As of Average estimated (dollar amounts in thousands) June 30, 2018 September 30, 2017 useful lives (in years) Technology $ 90,869 $ 92,140 7.0 to 15.0 Accumulated amortization (44,195 ) (41,162 ) Net technology $ 46,674 $ 50,978 Customer relationships $ 36,244 $ 36,968 5.0 to 6.0 Accumulated amortization (29,185 ) (27,398 ) Net customer relationships $ 7,059 $ 9,570 Trade and brand names $ 7,396 $ 7,515 7.0 to 8.0 Accumulated amortization (5,998 ) (5,747 ) Net trade and brand name $ 1,398 $ 1,768 Other intangible assets $ 2,500 $ 2,500 1.9 Accumulated amortization (2,500 ) (2,500 ) Net other intangible assets $ — $ — Net intangible assets $ 55,131 $ 62,316 </t>
  </si>
  <si>
    <t>Estimated annual amortization expense related to intangible assets</t>
  </si>
  <si>
    <t xml:space="preserve">The following table reflects estimated annual amortization expense related to intangible assets as of June 30, 2018 : As of (in thousands) June 30, 2018 Remaining fiscal 2018 $ 1,921 Fiscal 2019 7,683 Fiscal 2020 7,683 Fiscal 2021 5,566 Fiscal 2022 and onwards 32,278 Total amortization expense $ 55,131 </t>
  </si>
  <si>
    <t>CASH, CASH EQUIVALENTS, RESTRICTED CASH AND SHORT-TERM INVESTMENTS (Tables)</t>
  </si>
  <si>
    <t>Cash, cash equivalents, restricted cash and short-term investments</t>
  </si>
  <si>
    <t>Cash, cash equivalents, restricted cash and short-term investments consisted of the following as of June 30, 2018 : (in thousands) Amortized Cost Unrealized Gains Unrealized Losses Estimated Fair Value Current assets: Cash $ 56,865 $ — $ — $ 56,865 Cash equivalents: Money market funds (1) 196,844 — (5 ) 196,839 Time deposits (2) 89,017 — — 89,017 Commercial paper (2) 19,965 — — 19,965 Total cash and cash equivalents $ 362,691 $ — $ (5 ) $ 362,686 Restricted Cash (2) 514 — — 514 Total cash, cash equivalents, and restricted cash $ 363,205 $ — $ (5 ) $ 363,200 Short-term investments (2) : Time deposits 162,000 — — 162,000 Deposits (3) 96,000 — — 96,000 Total short-term investments $ 258,000 $ — $ — $ 258,000 Total cash, cash equivalents, restricted cash and short-term investments $ 621,205 $ — $ (5 ) $ 621,200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30, 2017 : (in thousands) Amortized Cost Unrealized Gains Unrealized Losses Estimated Fair Value Current assets: Cash $ 65,759 $ — $ — $ 65,759 Cash equivalents (1) : Money market funds 232,069 — — 232,069 Time deposits 89,087 — — 89,087 Commercial paper 5,495 — — 5,495 Total cash and cash equivalents $ 392,410 $ — $ — $ 392,410 Restricted Cash (1) 530 530 Total cash, cash equivalents, and restricted cash $ 392,940 $ — $ — $ 392,940 Short-term investments (1) : Time deposits 120,000 — — 120,000 Deposits (2) 96,000 — — 96,000 Total short-term investments $ 216,000 $ — $ — $ 216,000 Total cash, cash equivalents, restricted cash and short-term investments $ 608,940 $ — $ — $ 608,940 (1) Fair value approximates cost basis. (2) Represents deposits that require a notice period of three months for withdrawal.</t>
  </si>
  <si>
    <t>EQUITY INVESTMENTS (Tables)</t>
  </si>
  <si>
    <t>Equity investments</t>
  </si>
  <si>
    <t>Equity investments consisted of the following as of June 30, 2018 and September 30, 2017 : As of (in thousands) June 30, 2018 September 30, 2017 Equity method investment $ 1,358 $ 1,502</t>
  </si>
  <si>
    <t>DERIVATIVES FINANCIAL INSTRUMENTS (Tables)</t>
  </si>
  <si>
    <t>Schedule of Derivative Instruments in Statement of Financial Position, Fair Value</t>
  </si>
  <si>
    <t>The fair value of derivative instruments on our Consolidated Condensed Balance Sheet as of June 30, 2018 and September 30, 2017 was as follows: As of (in thousands) June 30, 2018 September 30, 2017 Notional Amount Fair Value Liability Derivatives (1) Notional Amount Fair Value Asset Derivatives (2) Derivatives designated as hedging instruments: Foreign exchange forward contracts (3) $ 39,967 1,044 $ 36,404 $ 1,353 Total derivatives $ 39,967 1,044 $ 36,404 $ 1,353 (1) The fair value of derivative liabilities is measured using level 2 fair value inputs and is included in accrued expenses and other current liabilities on our Consolidated Condensed Balance Sheet. (2) The fair value of derivative assets is measured using level 2 fair value inputs and is included in prepaid expenses and other current assets on our Consolidated Condensed Balance Sheet. (3) Hedged amounts expected to be recognized to income within the next twelve months.</t>
  </si>
  <si>
    <t>Derivative Instruments, Gain (Loss)</t>
  </si>
  <si>
    <t>The effects of derivative instruments designated as cash flow hedges in our Consolidated Condensed Statements of Comprehensive Income for the three and nine months ended June 30, 2018 and July 1, 2017 are as follows: (in thousands) Three months ended Nine months ended June 30, 2018 July 1, 2017 June 30, 2018 July 1, 2017 Foreign exchange forward contract in cash flow hedging relationships: Net (loss)/gain recognized in OCI, net of tax (1) $ (1,542 ) $ 542 $ (513 ) $ 70 Net gain/(loss) reclassified from accumulated OCI into income, net of tax (2) $ 344 $ (263 ) $ 1,884 $ (1,269 ) Net gain recognized in income (3) $ — $ —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SHAREHOLDERS' EQUITY AND EMPLOYEE BENEFIT PLANS (Tables)</t>
  </si>
  <si>
    <t>Company’s matching contributions to the Plan</t>
  </si>
  <si>
    <t>The following table reflects the Company’s contributions to the Plan during the three and nine months ended June 30, 2018 and July 1, 2017 : Three months ended Nine months ended (in thousands) June 30, 2018 July 1, 2017 June 30, 2018 July 1, 2017 Cash $ 408 $ 390 $ 1,261 $ 1,307</t>
  </si>
  <si>
    <t>Accumulated other comprehensive income reflected on the Consolidated Balance Sheets</t>
  </si>
  <si>
    <t>The following table reflects accumulated other comprehensive income reflected on the Consolidated Condensed Balance Sheets as of June 30, 2018 and September 30, 2017 : As of (in thousands) June 30, 2018 September 30, 2017 Gain from foreign currency translation adjustments $ 1,605 $ 2,422 Unrecognized actuarial loss on pension plan, net of tax (1,700 ) (1,736 ) Unrealized (loss)/gain on hedging (1,044 ) 1,353 Accumulated other comprehensive (loss)/income $ (1,139 ) $ 2,039</t>
  </si>
  <si>
    <t>Restricted stock and common stock granted</t>
  </si>
  <si>
    <t>The following table reflects Time-based RSUs, Relative TSR PSUs, Special/Growth PSUs and common stock granted during the three and nine months ended June 30, 2018 and July 1, 2017 : Three months ended Nine months ended (shares in thousands) June 30, 2018 July 1, 2017 June 30, 2018 July 1, 2017 Time-based RSUs 3 4 452 708 Relative TSR PSUs 1 5 154 386 Special/Growth PSUs — — 59 — Common stock 8 10 25 35 Equity-based compensation in shares 12 19 690 1,129</t>
  </si>
  <si>
    <t>Equity-based compensation expense</t>
  </si>
  <si>
    <t>The following table reflects total equity-based compensation expense, which includes Time-based RSUs, Relative TSR PSUs, Special/Growth PSUs and common stock, included in the Consolidated Condensed Statements of Operations during the three and nine months ended June 30, 2018 and July 1, 2017 : Three months ended Nine months ended (in thousands) June 30, 2018 July 1, 2017 June 30, 2018 July 1, 2017 Cost of sales $ 126 $ 97 $ 384 $ 344 Selling, general and administrative 2,111 2,179 5,877 7,363 Research and development 656 514 1,963 1,763 Total equity-based compensation expense $ 2,893 $ 2,790 $ 8,224 $ 9,470 The following table reflects equity-based compensation expense, by type of award, for the three and nine months ended June 30, 2018 and July 1, 2017 : Three months ended Nine months ended (in thousands) June 30, 2018 July 1, 2017 June 30, 2018 July 1, 2017 Time-based RSUs $ 1,662 $ 1,756 $ 5,475 $ 6,289 Relative TSR PSUs 935 838 1,910 2,626 Special/Growth PSUs 101 — 254 — Common stock 195 196 585 555 Total equity-based compensation expense $ 2,893 $ 2,790 $ 8,224 $ 9,470</t>
  </si>
  <si>
    <t>EARNINGS PER SHARE (Tables)</t>
  </si>
  <si>
    <t>Reconciliation of shares used in the basic and diluted net income per share computation</t>
  </si>
  <si>
    <t>The following tables reflect a reconciliation of the shares used in the basic and diluted net income per share computation for the three months ended June 30, 2018 and July 1, 2017 : Three months ended (in thousands, except per share data) June 30, 2018 July 1, 2017 As Restated Basic Diluted Basic Diluted NUMERATOR: Net income $ 60,256 $ 60,256 $ 34,809 $ 34,809 DENOMINATOR: Weighted average shares outstanding - Basic 69,125 69,125 71,063 71,063 Dilutive effect of Equity Plans 1,177 1,420 Weighted average shares outstanding - Diluted 70,302 72,483 EPS: Net income per share - Basic $ 0.87 $ 0.87 $ 0.49 $ 0.49 Effect of dilutive shares (0.01 ) (0.01 ) Net income per share - Diluted $ 0.86 $ 0.48 Nine months ended (in thousands, except per share data) June 30, 2018 July 1, 2017 As Restated Basic Diluted Basic Diluted NUMERATOR: Net income $ 27,041 $ 27,041 $ 84,875 $ 84,875 DENOMINATOR: Weighted average shares outstanding - Basic 70,019 70,019 70,960 70,960 Dilutive effect of Equity Plans 1,094 1,209 Weighted average shares outstanding - Diluted 71,113 72,169 EPS: Net income per share - Basic $ 0.39 $ 0.39 $ 1.20 $ 1.20 Effect of dilutive shares (0.01 ) (0.02 ) Net income per share - Diluted $ 0.38 $ 1.18</t>
  </si>
  <si>
    <t>INCOME TAXES (Tables)</t>
  </si>
  <si>
    <t>Provision for income taxes and the effective tax rate</t>
  </si>
  <si>
    <t>The following table reflects the provision for income taxes and the effective tax rate for the three and nine months ended June 30, 2018 and July 1, 2017 : Three months ended Nine months ended (dollar amounts in thousands) June 30, 2018 July 1, 2017 As Restated June 30, 2018 July 1, 2017 As Restated Income tax expense/(benefit) 7,282 (17,657 ) 122,494 (9,933 ) Effective tax rate 10.8 % (102.9 )% 81.9 % (13.3 )%</t>
  </si>
  <si>
    <t>SEGMENT INFORMATION (Tables)</t>
  </si>
  <si>
    <t>Operating information by segment</t>
  </si>
  <si>
    <t>The following table reflects operating information by segment for the three and nine months ended June 30, 2018 and July 1, 2017 : Three months ended Nine months ended (in thousands) June 30, 2018 July 1, 2017 As Restated June 30, 2018 July 1, 2017 As Restated Net revenue: Capital Equipment $ 229,462 $ 202,240 $ 578,197 $ 477,957 APS 39,372 41,657 126,100 115,192 Net revenue 268,834 243,897 704,297 593,149 Income from operations: Capital Equipment 57,771 30,982 116,615 73,836 APS 6,692 (15,310 ) 25,443 (2,602 ) Income from operations $ 64,463 $ 15,672 $ 142,058 $ 71,234</t>
  </si>
  <si>
    <t>Capital expenditures, depreciation and amortization expense</t>
  </si>
  <si>
    <t>The following tables reflect capital expenditures, depreciation expense and amortization expense for the three and nine months ended June 30, 2018 and July 1, 2017 . Three months ended Nine months ended (in thousands) June 30, 2018 July 1, 2017 June 30, 2018 July 1, 2017 Capital expenditures: Capital Equipment $ 999 $ 1,423 $ 4,878 $ 12,907 APS 3,072 2,380 11,603 9,002 $ 4,071 $ 3,803 $ 16,481 $ 21,909 Three months ended Nine months ended (in thousands) June 30, 2018 July 1, 2017 June 30, 2018 July 1, 2017 Depreciation expense: Capital Equipment $ 1,926 $ 1,599 $ 5,601 $ 4,660 APS 1,063 843 2,635 2,513 $ 2,989 $ 2,442 $ 8,236 $ 7,173 Amortization expense: Capital Equipment $ 1,053 $ 594 $ 3,188 $ 1,782 APS 909 927 2,739 2,784 $ 1,962 $ 1,521 $ 5,927 $ 4,566</t>
  </si>
  <si>
    <t>COMMITMENTS, CONTINGENCIES AND CONCENTRATIONS (Tables)</t>
  </si>
  <si>
    <t>Reserve for product warranty activity</t>
  </si>
  <si>
    <t>The following table reflects the reserve for warranty activity for the three and nine months ended June 30, 2018 and July 1, 2017 . The prior year periods have been adjusted for the restatement described in Note 2, "Restatement of Consolidated Financial Statements": Three months ended Nine months ended (in thousands) June 30, 2018 July 1, 2017 As Restated June 30, 2018 July 1, 2017 As Restated Reserve for warranty, beginning of period (As Restated) $ 14,197 $ 13,289 $ 13,796 $ 12,544 Provision for warranty 3,204 3,121 9,384 8,849 Utilization of reserve (3,027 ) (2,570 ) (8,806 ) (7,553 ) Reserve for warranty, end of period $ 14,374 $ 13,840 $ 14,374 $ 13,840</t>
  </si>
  <si>
    <t>Obligations not reflected on the Consolidated Balance Sheet</t>
  </si>
  <si>
    <t>The following table reflects obligations not reflected on the Consolidated Condensed Balance Sheet as of June 30, 2018 : Payments due by fiscal year (in thousands) Total 2018 2019 2020 2021 thereafter Inventory purchase obligation (1) $ 149,414 $ 149,414 $ — $ — $ — $ — Operating lease obligations (2) 18,968 856 3,623 3,190 2,201 9,098 Total $ 168,382 $ 150,270 $ 3,623 $ 3,190 $ 2,201 $ 9,098 (1) The Company orders inventory components in the normal course of its business. A portion of these orders are non-cancellable, however, some orders impos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June 30, 2018 , we recorded a financing obligation related to the Building of $16.2 million (see Note 11 above). The financing obligation is not reflected in the table above.</t>
  </si>
  <si>
    <t>Schedule of Revenue by Major Customers by Reporting Segments [Table Text Block]</t>
  </si>
  <si>
    <t>The following table reflects significant customer concentrations as a percentage of net revenue for the nine months ended June 30, 2018 and July 1, 2017 . Nine months ended June 30, 2018 July 1, 2017 Haoseng Industrial Company Limited (1) 12.8 % *</t>
  </si>
  <si>
    <t>Significant customer concentrations as a percentage of total accounts receivable</t>
  </si>
  <si>
    <t>The following table reflects significant customer concentrations as a percentage of total accounts receivable as of June 30, 2018 and July 1, 2017 : As of June 30, 2018 July 1, 2017 Haoseng Industrial Company Limited (1) 27.6 % 21.8 % Super Power International Ltd (1) 13.0 % 10.3 % Siliconware Precision Industries Ltd. * 13.4 % (1) Distributor of the Company's products. * Represented less than 10% of total accounts receivable</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Tools, Dies and Molds [Member]</t>
  </si>
  <si>
    <t>1 year</t>
  </si>
  <si>
    <t>Minimum [Member] | Machinery and Equipment [Member]</t>
  </si>
  <si>
    <t>3 years</t>
  </si>
  <si>
    <t>Maximum [Member] | Machinery and Equipment [Member]</t>
  </si>
  <si>
    <t>10 years</t>
  </si>
  <si>
    <t>BASIS OF PRESENTATION (Recent Accounting Pronouncements) (Narrative) (Details) - USD ($) $ in Thousands</t>
  </si>
  <si>
    <t>New Accounting Pronouncements or Change in Accounting Principle [Line Items]</t>
  </si>
  <si>
    <t>Accounting Standards Update 2016-09, Excess Tax Benefit Component [Member]</t>
  </si>
  <si>
    <t>Capital</t>
  </si>
  <si>
    <t>Deferred tax assets</t>
  </si>
  <si>
    <t>Retained Earnings [Member] | Accounting Standards Update 2016-09, Excess Tax Benefit Component [Member]</t>
  </si>
  <si>
    <t>Cumulative effect of new accounting principle in period of adoption</t>
  </si>
  <si>
    <t>RESTATEMENT OF CONSOLIDATED FINANCIAL STATEMENTS (Details) - USD ($) $ in Thousands</t>
  </si>
  <si>
    <t>12 Months Ended</t>
  </si>
  <si>
    <t>36 Months Ended</t>
  </si>
  <si>
    <t>Dec. 30, 2017</t>
  </si>
  <si>
    <t>Oct. 01, 2016</t>
  </si>
  <si>
    <t>Oct. 03, 2015</t>
  </si>
  <si>
    <t>Mar. 31, 2018</t>
  </si>
  <si>
    <t>Apr. 01, 2017</t>
  </si>
  <si>
    <t>Sep. 27, 2014</t>
  </si>
  <si>
    <t>Error Corrections and Prior Period Adjustments Restatement [Line Items]</t>
  </si>
  <si>
    <t>Warranty accrual</t>
  </si>
  <si>
    <t>Warranty Accrual Misstatement [Member]</t>
  </si>
  <si>
    <t>Warranty Expense Misstatement [Member]</t>
  </si>
  <si>
    <t>Release of Warranty Provision Misstatement [Member]</t>
  </si>
  <si>
    <t>Standard product warranty accrual</t>
  </si>
  <si>
    <t>Accounts Payable Misstatement [Member]</t>
  </si>
  <si>
    <t>RESTATEMENT OF CONSOLIDATED FINANCIAL STATEMENTS (Statement of Operations) (Details) - USD ($) $ / shares in Units, $ in Thousands</t>
  </si>
  <si>
    <t>As Previously Reported</t>
  </si>
  <si>
    <t>Effect of Restatement</t>
  </si>
  <si>
    <t>RESTATEMENT OF CONSOLIDATED FINANCIAL STATEMENTS (Comprehensive Income) (Details) - USD ($) $ in Thousands</t>
  </si>
  <si>
    <t>RESTATEMENT OF CONSOLIDATED FINANCIAL STATEMENTS (Cash Flows) (Details) - USD ($) $ in Thousands</t>
  </si>
  <si>
    <t>RESTRUCTURING (Details) - USD ($) $ in Thousands</t>
  </si>
  <si>
    <t>Restructuring and other charges [Line Items]</t>
  </si>
  <si>
    <t>Beginning of period</t>
  </si>
  <si>
    <t>Expenses</t>
  </si>
  <si>
    <t>Payments</t>
  </si>
  <si>
    <t>End of period</t>
  </si>
  <si>
    <t>Accrued Severance and benefits [Member]</t>
  </si>
  <si>
    <t>Other exit costs [Member]</t>
  </si>
  <si>
    <t>Included within accrued expenses and other current liabilities on the Consolidated Condensed Balance Sheets.</t>
  </si>
  <si>
    <t>Provision for severance and benefits and other exit costs are included within selling, general and administrative expenses on the Consolidated Condensed Statements of Operations.</t>
  </si>
  <si>
    <t>BALANCE SHEET COMPONENTS (Components of significant balance sheet accounts) (Details) - USD ($) $ in Thousands</t>
  </si>
  <si>
    <t>Short term investments, available-for-sale(1)</t>
  </si>
  <si>
    <t>Inventories, net:</t>
  </si>
  <si>
    <t>Raw materials and supplies</t>
  </si>
  <si>
    <t>Work in process</t>
  </si>
  <si>
    <t>Finished goods</t>
  </si>
  <si>
    <t>Inventory, gross</t>
  </si>
  <si>
    <t>Inventory reserves</t>
  </si>
  <si>
    <t>Property, plant and equipment, net:</t>
  </si>
  <si>
    <t>Land</t>
  </si>
  <si>
    <t>Buildings and building improvements</t>
  </si>
  <si>
    <t>Leasehold improvements</t>
  </si>
  <si>
    <t>Data processing equipment and software</t>
  </si>
  <si>
    <t>Machinery, equipment, furniture and fixtures</t>
  </si>
  <si>
    <t>Construction in progress</t>
  </si>
  <si>
    <t>Property, plant and equipment, gross</t>
  </si>
  <si>
    <t>Accumulated depreciation</t>
  </si>
  <si>
    <t>Accrued expenses and other current liabilities:</t>
  </si>
  <si>
    <t>Wages and benefits</t>
  </si>
  <si>
    <t>Accrued customer obligations (2)</t>
  </si>
  <si>
    <t>Commissions and professional fees</t>
  </si>
  <si>
    <t>Dividends payable</t>
  </si>
  <si>
    <t>Deferred rent</t>
  </si>
  <si>
    <t>Other</t>
  </si>
  <si>
    <t>Represents customer advance payments, customer credit program, accrued warranty expense and accrued retrofit obligations.</t>
  </si>
  <si>
    <t>Includes the restructuring plan discussed in Note 3, severance payable in connection with the November 2017 departure of the Company's Chief Financial Officer of $0.6 million, and other severance payments.</t>
  </si>
  <si>
    <t>BALANCE SHEET COMPONENTS (Narrative) (Details) - USD ($) $ in Thousands</t>
  </si>
  <si>
    <t>Restructuring Cost and Reserve [Line Items]</t>
  </si>
  <si>
    <t>Severance</t>
  </si>
  <si>
    <t>Chief Financial Officer [Member] | CFO Severance [Member]</t>
  </si>
  <si>
    <t>BUSINESS COMBINATIONS - Narrative (Details) € in Millions, $ in Millions</t>
  </si>
  <si>
    <t>Jan. 18, 2018USD ($)</t>
  </si>
  <si>
    <t>Jan. 18, 2018EUR (€)</t>
  </si>
  <si>
    <t>Jul. 02, 2017USD ($)</t>
  </si>
  <si>
    <t>Jul. 02, 2017EUR (€)</t>
  </si>
  <si>
    <t>Dec. 31, 2015USD ($)</t>
  </si>
  <si>
    <t>Dec. 31, 2015EUR (€)</t>
  </si>
  <si>
    <t>Liteq B.V. [Member]</t>
  </si>
  <si>
    <t>Business Acquisition [Line Items]</t>
  </si>
  <si>
    <t>Cash purchase price</t>
  </si>
  <si>
    <t>Percentage of voting interests acquired</t>
  </si>
  <si>
    <t>100.00%</t>
  </si>
  <si>
    <t>Assembléon [Member]</t>
  </si>
  <si>
    <t>Escrow deposit release</t>
  </si>
  <si>
    <t>Equity [Member] | Assembléon [Member]</t>
  </si>
  <si>
    <t>Intercompany Loans [Member] | Assembléon [Member]</t>
  </si>
  <si>
    <t>BUSINESS COMBINATIONS - Allocation of the Assets Acquired and Liabilities Assumed (Details) - USD ($) $ in Thousands</t>
  </si>
  <si>
    <t>Jul. 02, 2017</t>
  </si>
  <si>
    <t>Property, plant and equipment</t>
  </si>
  <si>
    <t>Intangibles</t>
  </si>
  <si>
    <t>Deferred tax liabilities</t>
  </si>
  <si>
    <t>Total purchase price, net of cash acquired</t>
  </si>
  <si>
    <t>GOODWILL AND INTANGIBLE ASSETS (Summary of Goodwill) (Details) - USD ($) $ in Thousands</t>
  </si>
  <si>
    <t>Goodwill [Line Items]</t>
  </si>
  <si>
    <t>Capital Equipment [Member]</t>
  </si>
  <si>
    <t>Aftermarket Products and Services [Member]</t>
  </si>
  <si>
    <t>GOODWILL AND INTANGIBLE ASSETS (Net intangible assets) (Details) - USD ($) $ in Thousands</t>
  </si>
  <si>
    <t>Finite-Lived Intangible Assets [Line Items]</t>
  </si>
  <si>
    <t>Developed technology [Member]</t>
  </si>
  <si>
    <t>Gross intangible assets</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Jun. 30, 2018USD ($)</t>
  </si>
  <si>
    <t>Remaining fiscal 2018</t>
  </si>
  <si>
    <t>Fiscal 2022 and onwards</t>
  </si>
  <si>
    <t>Total amortization expense</t>
  </si>
  <si>
    <t>CASH, CASH EQUIVALENTS, RESTRICTED CASH AND SHORT-TERM INVESTMENTS (Details) - USD ($) $ in Thousands</t>
  </si>
  <si>
    <t>Cash, Cash Equivalents, Restricted Cash and Short-Term Investments [Line Items]</t>
  </si>
  <si>
    <t>Cash</t>
  </si>
  <si>
    <t>Cash and Cash Equivalents, Amortized Cost</t>
  </si>
  <si>
    <t>Cash and Cash Equivalents, Unrealized Gain</t>
  </si>
  <si>
    <t>Cash and Cash Equivalents, Unrealized Loss</t>
  </si>
  <si>
    <t>Cash and Cash Equivalents, Estimated Fair Value</t>
  </si>
  <si>
    <t>Restricted Cash</t>
  </si>
  <si>
    <t>Cash, Cash Equivalents, Restricted Cash and Restricted Cash Equivalents, Amortized Cost</t>
  </si>
  <si>
    <t>Cash, Cash Equivalents, Restricted Cash and Restricted Cash Equivalents</t>
  </si>
  <si>
    <t>Cash, Cash Equivalents, Restricted Cash and Restricted Cash Equivalents, Unrealized Gain</t>
  </si>
  <si>
    <t>Cash, Cash Equivalents, Restricted Cash and Restricted Cash Equivalents, Unrealized Loss</t>
  </si>
  <si>
    <t>Cash, Cash Equivalents, Restricted Cash and Restricted Cash Equivalents, Estimated Fair Value</t>
  </si>
  <si>
    <t>[4]</t>
  </si>
  <si>
    <t>Short-term Investments, Unrealized Gain</t>
  </si>
  <si>
    <t>Short-term Investments, Unrealized Loss</t>
  </si>
  <si>
    <t>Short-term Investments, Estimated Fair Value</t>
  </si>
  <si>
    <t>Cash, Cash Equivalents, Restricted Cash, Restricted Cash Equivalents, and Short-Term Investments, Amortized Cost</t>
  </si>
  <si>
    <t>Cash, Cash Equivalents, Restricted Cash, Restricted Cash Equivalents, and Short-Term Investments, Unrealized Gain</t>
  </si>
  <si>
    <t>Cash, Cash Equivalents, Restricted Cash, Restricted Cash Equivalents, and Short-Term Investments, Unrealized Loss</t>
  </si>
  <si>
    <t>Cash, Cash Equivalents, Restricted Cash, Restricted Cash Equivalents, and Short-Term Investments, Estimated Fair Value</t>
  </si>
  <si>
    <t>Money market funds</t>
  </si>
  <si>
    <t>Cash Equivalents, Amortized Cost</t>
  </si>
  <si>
    <t>Cash Equivalents, Unrealized Gain</t>
  </si>
  <si>
    <t>Cash Equivalents, Unrealized Loss</t>
  </si>
  <si>
    <t>Cash Equivalents, Estimated Fair Value</t>
  </si>
  <si>
    <t>[5]</t>
  </si>
  <si>
    <t>Time deposits</t>
  </si>
  <si>
    <t>Commercial paper</t>
  </si>
  <si>
    <t>Deposits</t>
  </si>
  <si>
    <t>[6]</t>
  </si>
  <si>
    <t>[7]</t>
  </si>
  <si>
    <t>[1],[6]</t>
  </si>
  <si>
    <t>[2],[7]</t>
  </si>
  <si>
    <t>The fair value was determined using unadjusted prices in active, accessible markets for identical assets, and as such they were classified as Level 1 assets in the fair value hierarchy.</t>
  </si>
  <si>
    <t>Represents deposits that require a notice period of three months for withdrawal.</t>
  </si>
  <si>
    <t>EQUITY INVESTMENTS (Details) - USD ($) $ in Thousands</t>
  </si>
  <si>
    <t>Schedule of Equity Method Investments [Line Items]</t>
  </si>
  <si>
    <t>DERIVATIVES FINANCIAL INSTRUMENTS (Fair value of derivative instruments) (Details) - USD ($) $ in Thousands</t>
  </si>
  <si>
    <t>Derivatives, Fair Value [Line Items]</t>
  </si>
  <si>
    <t>Derivative Instruments, Gain (Loss) Reclassification from Accumulated OCI to Income, Estimate of Time to Transfer</t>
  </si>
  <si>
    <t>Total derivative, Notional Amount</t>
  </si>
  <si>
    <t>Designated as Hedging Instrument [Member] | Foreign Exchange Forward [Member]</t>
  </si>
  <si>
    <t>Foreign exchange forward contract, term of contract</t>
  </si>
  <si>
    <t>Prepaid Expenses And Other Current Assets [Member]</t>
  </si>
  <si>
    <t>Derivative Asset, Fair Value, Gross Asset</t>
  </si>
  <si>
    <t>[1],[2]</t>
  </si>
  <si>
    <t>Derivative Liability, Fair Value, Gross Liability</t>
  </si>
  <si>
    <t>[1],[3]</t>
  </si>
  <si>
    <t>Prepaid Expenses And Other Current Assets [Member] | Designated as Hedging Instrument [Member] | Foreign Exchange Forward [Member]</t>
  </si>
  <si>
    <t>Hedged amounts expected to be recognized to income within the next twelve months.</t>
  </si>
  <si>
    <t>The fair value of derivative assets is measured using level 2 fair value inputs and is included in prepaid expenses and other current assets on our Consolidated Condensed Balance Sheet.</t>
  </si>
  <si>
    <t>The fair value of derivative liabilities is measured using level 2 fair value inputs and is included in accrued expenses and other current liabilities on our Consolidated Condensed Balance Sheet.</t>
  </si>
  <si>
    <t>DERIVATIVES FINANCIAL INSTRUMENTS (Gain (loss) of derivative instruments) (Details) - Foreign Exchange Forward [Member] - Designated as Hedging Instrument [Member] - Cash Flow Hedging [Member] - USD ($) $ in Thousands</t>
  </si>
  <si>
    <t>Other Comprehensive Income (Loss) [Member]</t>
  </si>
  <si>
    <t>Derivative Instruments, Gain (Loss) [Line Items]</t>
  </si>
  <si>
    <t>Net gain (loss) recognized in OCI, net of tax</t>
  </si>
  <si>
    <t>Selling, General and Administrative Expenses [Member]</t>
  </si>
  <si>
    <t>Net gain (loss) reclassified from accumulated OCI into income, net of tax</t>
  </si>
  <si>
    <t>Net gain (loss) recognized in income</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DEBT AND OTHER OBLIGATIONS DEBT AND OTHER OBLIGATIONS (Details) $ in Thousands, $ in Millions</t>
  </si>
  <si>
    <t>Dec. 01, 2013SGD ($)renewal_option</t>
  </si>
  <si>
    <t>Sep. 30, 2017USD ($)</t>
  </si>
  <si>
    <t>Dec. 01, 2013USD ($)ft²</t>
  </si>
  <si>
    <t>Nov. 22, 2013USD ($)</t>
  </si>
  <si>
    <t>Capital Leased Assets [Line Items]</t>
  </si>
  <si>
    <t>Area of Land | ft²</t>
  </si>
  <si>
    <t>K&amp;S Corporate Headquarters [Member]</t>
  </si>
  <si>
    <t>Lease Agreement Term</t>
  </si>
  <si>
    <t>Lessee Leasing Arrangements, Capital Leases, Number of Renewal Options | renewal_option</t>
  </si>
  <si>
    <t>Lessee Leasing Arrangements, Capital Leases, Renewal Term</t>
  </si>
  <si>
    <t>Annual Rent and Service Charge Minimum Range</t>
  </si>
  <si>
    <t>Annual Rent and Service Charge Maximum Range</t>
  </si>
  <si>
    <t>Percentage Of Building Area To Be Leased From Landlord</t>
  </si>
  <si>
    <t>70.00%</t>
  </si>
  <si>
    <t>Capital Lease Obligations, Interest Rate, Effective Percentage</t>
  </si>
  <si>
    <t>6.30%</t>
  </si>
  <si>
    <t>Citibank [Member]</t>
  </si>
  <si>
    <t>Capacity under credit facility</t>
  </si>
  <si>
    <t>Outstanding amounts under credit facility</t>
  </si>
  <si>
    <t>Current and Noncurrent Portion [Member]</t>
  </si>
  <si>
    <t>SHAREHOLDERS' EQUITY AND EMPLOYEE BENEFIT PLANS (Narrative) (Details) - USD ($) $ / shares in Units, shares in Millions, $ in Millions</t>
  </si>
  <si>
    <t>Jul. 16, 2018</t>
  </si>
  <si>
    <t>Jun. 14, 2018</t>
  </si>
  <si>
    <t>Jul. 10, 2018</t>
  </si>
  <si>
    <t>Aug. 15, 2017</t>
  </si>
  <si>
    <t>Share-based Compensation Arrangement by Share-based Payment Award [Line Items]</t>
  </si>
  <si>
    <t>Description Of Maximum Percentage Of Employee Contributions and Matching Contributions Based Upon Years Of Service</t>
  </si>
  <si>
    <t>employee contributions and matching Company contributions from 4% to 6%</t>
  </si>
  <si>
    <t>Stock repurchase program, authorized amount</t>
  </si>
  <si>
    <t>Shares repurchased in period (shares)</t>
  </si>
  <si>
    <t>Value of shares acquired</t>
  </si>
  <si>
    <t>Remaining repurchase authorized amount</t>
  </si>
  <si>
    <t>Relative Total Shareholder Return Average Stock Price Calculation Period</t>
  </si>
  <si>
    <t>90 days</t>
  </si>
  <si>
    <t>Total Shareholder Return Award Performance Measurement Period</t>
  </si>
  <si>
    <t>Minimum [Member]</t>
  </si>
  <si>
    <t>Defined Contribution Plan, Employer Matching Contribution, Percent of Employees' Gross Pay</t>
  </si>
  <si>
    <t>4.00%</t>
  </si>
  <si>
    <t>Share Based Compensation Arrangement By Share Based Payment Award Vesting Percentage</t>
  </si>
  <si>
    <t>0.00%</t>
  </si>
  <si>
    <t>Maximum [Member]</t>
  </si>
  <si>
    <t>6.00%</t>
  </si>
  <si>
    <t>200.00%</t>
  </si>
  <si>
    <t>Equity Incentive Plan 2017 [Member]</t>
  </si>
  <si>
    <t>Share-based Compensation Arrangement by Share-based Payment Award, Number of Shares Available for Grant</t>
  </si>
  <si>
    <t>Subsequent Event [Member]</t>
  </si>
  <si>
    <t>Increase in authorized amount of stock repurchase program</t>
  </si>
  <si>
    <t>Dividend payment</t>
  </si>
  <si>
    <t>SHAREHOLDERS' EQUITY AND EMPLOYEE BENEFIT PLANS (Matching contributions to the Plan) (Details) - USD ($) $ in Thousands</t>
  </si>
  <si>
    <t>401(k) Cash Contributions</t>
  </si>
  <si>
    <t>SHAREHOLDERS' EQUITY AND EMPLOYEE BENEFIT PLANS (Accumulated other comprehensive income) (Details) - USD ($) $ in Thousands</t>
  </si>
  <si>
    <t>Gain from foreign currency translation adjustments</t>
  </si>
  <si>
    <t>Unrecognized actuarial loss on pension plan, net of tax</t>
  </si>
  <si>
    <t>Unrealized (loss)/gain on hedging</t>
  </si>
  <si>
    <t>Accumulated other comprehensive (loss)/income</t>
  </si>
  <si>
    <t>SHAREHOLDERS' EQUITY AND EMPLOYEE BENEFIT PLANS (Restricted stock and common stock granted) (Details) - shares shares in Thousands</t>
  </si>
  <si>
    <t>Equity-based compensation in shares</t>
  </si>
  <si>
    <t>Relative TSR PSUs</t>
  </si>
  <si>
    <t>Time-based RSUs</t>
  </si>
  <si>
    <t>Special/Growth PSUs</t>
  </si>
  <si>
    <t>Common stock [Member]</t>
  </si>
  <si>
    <t>SHAREHOLDERS' EQUITY AND EMPLOYEE BENEFIT PLANS (Total equity-based compensation expense) (Details) - USD ($) $ in Thousands</t>
  </si>
  <si>
    <t>Employee Service Share-based Compensation, Allocation of Recognized Period Costs [Line Items]</t>
  </si>
  <si>
    <t>Total equity-based compensation expense</t>
  </si>
  <si>
    <t>Relative TSR PSU [Member]</t>
  </si>
  <si>
    <t>Cost of sales [Member]</t>
  </si>
  <si>
    <t>Selling, general and administrative (1) [Member]</t>
  </si>
  <si>
    <t>Research and development [Member]</t>
  </si>
  <si>
    <t>EARNINGS PER SHARE (Reconciliation of the shares used in the basic and diluted net income per share computation) (Details) - USD ($) $ / shares in Units, shares in Thousands, $ in Thousands</t>
  </si>
  <si>
    <t>NUMERATOR:</t>
  </si>
  <si>
    <t>DENOMINATOR:</t>
  </si>
  <si>
    <t>Weighted average shares outstanding - Basic (in shares)</t>
  </si>
  <si>
    <t>Incremental Common Shares Attributable to Dilutive Effect of Share-based Payment Arrangements</t>
  </si>
  <si>
    <t>Weighted average shares outstanding - Diluted</t>
  </si>
  <si>
    <t>EPS:</t>
  </si>
  <si>
    <t>Net income per share - Basic (in dollars per share)</t>
  </si>
  <si>
    <t>Effect of dilutive shares (in dollars per share)</t>
  </si>
  <si>
    <t>Net income per share - Diluted (in dollars per share)</t>
  </si>
  <si>
    <t>INCOME TAXES (Provision for income taxes and the effective tax rate) (Details) - USD ($) $ in Thousands</t>
  </si>
  <si>
    <t>Effective tax rate</t>
  </si>
  <si>
    <t>10.80%</t>
  </si>
  <si>
    <t>(102.90%)</t>
  </si>
  <si>
    <t>81.90%</t>
  </si>
  <si>
    <t>(13.30%)</t>
  </si>
  <si>
    <t>INCOME TAXES (Narrative) (Details) - USD ($) $ in Thousands</t>
  </si>
  <si>
    <t>Tax cuts and jobs act of 2017 income tax expense (benefit)</t>
  </si>
  <si>
    <t>Excess tax benefits from stock based compensation</t>
  </si>
  <si>
    <t>Tax Cuts and Jobs Act of 2017, provisional income tax expense</t>
  </si>
  <si>
    <t>Tax Cuts and Job Act of 2017, change in tax rate, provisional income tax expense</t>
  </si>
  <si>
    <t>Tax Cuts and Job Act of 2017, transition tax for accumulated foreign earnings, provisional income tax expense</t>
  </si>
  <si>
    <t>Tax Cuts and Jobs Act of 2017, blended tax rate</t>
  </si>
  <si>
    <t>24.50%</t>
  </si>
  <si>
    <t>SEGMENT INFORMATION (Operating information by segment) (Details) - USD ($) $ in Thousands</t>
  </si>
  <si>
    <t>Net revenue:</t>
  </si>
  <si>
    <t>Income from operations:</t>
  </si>
  <si>
    <t>Aftermarket Products and Services (APS) [Member]</t>
  </si>
  <si>
    <t>SEGMENT INFORMATION (Capital expenditures, depreciation and amortization expense by segment) (Details) - USD ($) $ in Thousands</t>
  </si>
  <si>
    <t>Capital expenditures:</t>
  </si>
  <si>
    <t>Capital expenditures</t>
  </si>
  <si>
    <t>Depreciation and amortization expense:</t>
  </si>
  <si>
    <t>Depreciation expense</t>
  </si>
  <si>
    <t>Amortization expense</t>
  </si>
  <si>
    <t>SEGMENT INFORMATION (Narrative) (Details)</t>
  </si>
  <si>
    <t>Jun. 30, 2018segment</t>
  </si>
  <si>
    <t>Segment Reporting Information [Line Items]</t>
  </si>
  <si>
    <t>Number of reportable segments</t>
  </si>
  <si>
    <t>Number of Operating Segments</t>
  </si>
  <si>
    <t>COMMITMENTS, CONTINGENCIES AND CONCENTRATIONS (Reserve for product warranty activity) (Details) - USD ($) $ in Thousands</t>
  </si>
  <si>
    <t>Movement in Standard and Extended Product Warranty, Increase (Decrease) [Roll Forward]</t>
  </si>
  <si>
    <t>Reserve for warranty, beginning of period (As Restated)</t>
  </si>
  <si>
    <t>Provision for warranty</t>
  </si>
  <si>
    <t>Utilization of reserve</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18</t>
  </si>
  <si>
    <t>Inventory purchase obligation, Payments due by fiscal year 2019</t>
  </si>
  <si>
    <t>Inventory purchase obligation, Payments due by fiscal year 2020</t>
  </si>
  <si>
    <t>Inventory purchase obligation, Payments due by fiscal year 2021</t>
  </si>
  <si>
    <t>Inventory purchase obligation, Payments due by fiscal year thereafter</t>
  </si>
  <si>
    <t>Operating lease obligations</t>
  </si>
  <si>
    <t>Operating lease obligations, Payments due by fiscal year 2018</t>
  </si>
  <si>
    <t>Operating lease obligations, Payments due by fiscal year 2019</t>
  </si>
  <si>
    <t>Operating lease obligations, Payments due by fiscal year 2020</t>
  </si>
  <si>
    <t>Operating lease obligations, Payments due by fiscal year 2021</t>
  </si>
  <si>
    <t>Operating lease obligations, Payments due by fiscal year thereafter</t>
  </si>
  <si>
    <t>Total</t>
  </si>
  <si>
    <t>Total, Payments due by fiscal year 2018</t>
  </si>
  <si>
    <t>Total, Payments due by fiscal year 2019</t>
  </si>
  <si>
    <t>Total, Payments due by fiscal year 2020</t>
  </si>
  <si>
    <t>Total, Payments due by fiscal year 2021</t>
  </si>
  <si>
    <t>Total, Payments due by fiscal year thereafter</t>
  </si>
  <si>
    <t>The Company orders inventory components in the normal course of its business. A portion of these orders are non-cancellable, however, some orders impos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June 30, 2018, we recorded a financing obligation related to the Building of $16.2 million (see Note 11 above). The financing obligation is not reflected in the table above.</t>
  </si>
  <si>
    <t>COMMITMENTS, CONTINGENCIES AND CONCENTRATIONS (Significant customer concentrations as a percentage of net revenue) (Details)</t>
  </si>
  <si>
    <t>Haoseng Industrial Co., Ltd [Member] | Accounts Receivable [Member] | Customer Concentration Risk [Member]</t>
  </si>
  <si>
    <t>Concentration Risk [Line Items]</t>
  </si>
  <si>
    <t>Customer concentrations risk percentage</t>
  </si>
  <si>
    <t>12.80%</t>
  </si>
  <si>
    <t>Distributor of the Company's products.</t>
  </si>
  <si>
    <t>COMMITMENTS, CONTINGENCIES AND CONCENTRATIONS (Significant customer concentrations as a percentage of total accounts receivable) (Details) - Accounts Receivable [Member] - Customer Concentration Risk [Member]</t>
  </si>
  <si>
    <t>Haoseng Industrial Co., Ltd [Member]</t>
  </si>
  <si>
    <t>27.60%</t>
  </si>
  <si>
    <t>21.80%</t>
  </si>
  <si>
    <t>Super Power International Ltd [Member]</t>
  </si>
  <si>
    <t>13.00%</t>
  </si>
  <si>
    <t>10.30%</t>
  </si>
  <si>
    <t>Siliconware Precision Industries Co Ltd [Member]</t>
  </si>
  <si>
    <t>13.40%</t>
  </si>
  <si>
    <t>COMMITMENTS, CONTINGENCIES AND CONCENTRATIONS (Narrative) (Details) $ in Thousands</t>
  </si>
  <si>
    <t>Other Commitments [Line Items]</t>
  </si>
  <si>
    <t>Percentage Of Building Area Agreed To Lease From Landlord</t>
  </si>
  <si>
    <t>Lessee, Operating Lease, Term of Contract</t>
  </si>
  <si>
    <t>Period Of Warranty For Manufacturing Defects</t>
  </si>
  <si>
    <t>Lease Expiration Year</t>
  </si>
  <si>
    <t>Financing obligation | $</t>
  </si>
</sst>
</file>

<file path=xl/styles.xml><?xml version="1.0" encoding="utf-8"?>
<styleSheet xmlns="http://schemas.openxmlformats.org/spreadsheetml/2006/main">
  <numFmts count="8">
    <numFmt formatCode="_(&quot;$ &quot;#,##0_);_(&quot;$ &quot;(#,##0)" numFmtId="164"/>
    <numFmt formatCode="_(&quot;$ &quot;#,##0.00_);_(&quot;$ &quot;(#,##0.00)" numFmtId="165"/>
    <numFmt formatCode="_(&quot;Severance &quot;#,##0_);_(&quot;Severance &quot;(#,##0)" numFmtId="166"/>
    <numFmt formatCode="_(&quot;$ &quot;#,##0.0_);_(&quot;$ &quot;(#,##0.0)" numFmtId="167"/>
    <numFmt formatCode="_(&quot;€ &quot;#,##0_);_(&quot;€ &quot;(#,##0)" numFmtId="168"/>
    <numFmt formatCode="_(&quot;€ &quot;#,##0.0_);_(&quot;€ &quot;(#,##0.0)" numFmtId="169"/>
    <numFmt formatCode="#,##0.0_);(#,##0.0)" numFmtId="170"/>
    <numFmt formatCode="_(&quot;Fiscal &quot;#,##0_);_(&quot;Fisc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978</v>
      </c>
    </row>
    <row r="6" spans="1:3">
      <c r="A6" s="4" t="s">
        <v>8</v>
      </c>
      <c r="B6" s="4" t="s">
        <v>9</v>
      </c>
    </row>
    <row r="7" spans="1:3">
      <c r="A7" s="4" t="s">
        <v>10</v>
      </c>
      <c r="B7" s="4" t="s">
        <v>11</v>
      </c>
    </row>
    <row r="8" spans="1:3">
      <c r="A8" s="4" t="s">
        <v>12</v>
      </c>
      <c r="B8" s="4" t="s">
        <v>13</v>
      </c>
    </row>
    <row r="9" spans="1:3">
      <c r="A9" s="4" t="s">
        <v>14</v>
      </c>
      <c r="C9" s="5" t="n">
        <v>6757199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362686</v>
      </c>
      <c r="E3" s="7" t="n">
        <v>392410</v>
      </c>
    </row>
    <row r="4" spans="1:6">
      <c r="A4" s="4" t="s">
        <v>28</v>
      </c>
      <c r="C4" s="5" t="n">
        <v>514</v>
      </c>
      <c r="D4" s="4" t="s">
        <v>29</v>
      </c>
      <c r="E4" s="5" t="n">
        <v>530</v>
      </c>
      <c r="F4" s="4" t="s">
        <v>30</v>
      </c>
    </row>
    <row r="5" spans="1:6">
      <c r="A5" s="4" t="s">
        <v>31</v>
      </c>
      <c r="B5" s="4" t="s">
        <v>32</v>
      </c>
      <c r="C5" s="5" t="n">
        <v>258000</v>
      </c>
      <c r="E5" s="5" t="n">
        <v>216000</v>
      </c>
    </row>
    <row r="6" spans="1:6">
      <c r="A6" s="4" t="s">
        <v>33</v>
      </c>
      <c r="C6" s="5" t="n">
        <v>256694</v>
      </c>
      <c r="E6" s="5" t="n">
        <v>198480</v>
      </c>
    </row>
    <row r="7" spans="1:6">
      <c r="A7" s="4" t="s">
        <v>34</v>
      </c>
      <c r="C7" s="5" t="n">
        <v>123293</v>
      </c>
      <c r="E7" s="5" t="n">
        <v>122023</v>
      </c>
    </row>
    <row r="8" spans="1:6">
      <c r="A8" s="4" t="s">
        <v>35</v>
      </c>
      <c r="C8" s="5" t="n">
        <v>21255</v>
      </c>
      <c r="E8" s="5" t="n">
        <v>23939</v>
      </c>
    </row>
    <row r="9" spans="1:6">
      <c r="A9" s="4" t="s">
        <v>36</v>
      </c>
      <c r="C9" s="5" t="n">
        <v>1022442</v>
      </c>
      <c r="E9" s="5" t="n">
        <v>953382</v>
      </c>
    </row>
    <row r="10" spans="1:6">
      <c r="A10" s="4" t="s">
        <v>37</v>
      </c>
      <c r="C10" s="5" t="n">
        <v>76064</v>
      </c>
      <c r="E10" s="5" t="n">
        <v>67762</v>
      </c>
    </row>
    <row r="11" spans="1:6">
      <c r="A11" s="4" t="s">
        <v>38</v>
      </c>
      <c r="C11" s="5" t="n">
        <v>56649</v>
      </c>
      <c r="E11" s="5" t="n">
        <v>56318</v>
      </c>
    </row>
    <row r="12" spans="1:6">
      <c r="A12" s="4" t="s">
        <v>39</v>
      </c>
      <c r="C12" s="5" t="n">
        <v>55131</v>
      </c>
      <c r="E12" s="5" t="n">
        <v>62316</v>
      </c>
    </row>
    <row r="13" spans="1:6">
      <c r="A13" s="4" t="s">
        <v>40</v>
      </c>
      <c r="C13" s="5" t="n">
        <v>11781</v>
      </c>
      <c r="E13" s="5" t="n">
        <v>27771</v>
      </c>
    </row>
    <row r="14" spans="1:6">
      <c r="A14" s="4" t="s">
        <v>41</v>
      </c>
      <c r="C14" s="5" t="n">
        <v>1358</v>
      </c>
      <c r="E14" s="5" t="n">
        <v>1502</v>
      </c>
    </row>
    <row r="15" spans="1:6">
      <c r="A15" s="4" t="s">
        <v>42</v>
      </c>
      <c r="C15" s="5" t="n">
        <v>2500</v>
      </c>
      <c r="E15" s="5" t="n">
        <v>2056</v>
      </c>
    </row>
    <row r="16" spans="1:6">
      <c r="A16" s="4" t="s">
        <v>43</v>
      </c>
      <c r="C16" s="5" t="n">
        <v>1225925</v>
      </c>
      <c r="E16" s="5" t="n">
        <v>1171107</v>
      </c>
    </row>
    <row r="17" spans="1:6">
      <c r="A17" s="3" t="s">
        <v>44</v>
      </c>
    </row>
    <row r="18" spans="1:6">
      <c r="A18" s="4" t="s">
        <v>45</v>
      </c>
      <c r="C18" s="5" t="n">
        <v>78777</v>
      </c>
      <c r="E18" s="5" t="n">
        <v>51354</v>
      </c>
    </row>
    <row r="19" spans="1:6">
      <c r="A19" s="4" t="s">
        <v>46</v>
      </c>
      <c r="C19" s="5" t="n">
        <v>106193</v>
      </c>
      <c r="E19" s="5" t="n">
        <v>124847</v>
      </c>
    </row>
    <row r="20" spans="1:6">
      <c r="A20" s="4" t="s">
        <v>47</v>
      </c>
      <c r="C20" s="5" t="n">
        <v>18608</v>
      </c>
      <c r="E20" s="5" t="n">
        <v>16780</v>
      </c>
    </row>
    <row r="21" spans="1:6">
      <c r="A21" s="4" t="s">
        <v>48</v>
      </c>
      <c r="C21" s="5" t="n">
        <v>203578</v>
      </c>
      <c r="E21" s="5" t="n">
        <v>192981</v>
      </c>
    </row>
    <row r="22" spans="1:6">
      <c r="A22" s="4" t="s">
        <v>49</v>
      </c>
      <c r="C22" s="5" t="n">
        <v>15437</v>
      </c>
      <c r="E22" s="5" t="n">
        <v>16074</v>
      </c>
    </row>
    <row r="23" spans="1:6">
      <c r="A23" s="4" t="s">
        <v>40</v>
      </c>
      <c r="C23" s="5" t="n">
        <v>27316</v>
      </c>
      <c r="E23" s="5" t="n">
        <v>27152</v>
      </c>
    </row>
    <row r="24" spans="1:6">
      <c r="A24" s="4" t="s">
        <v>47</v>
      </c>
      <c r="C24" s="5" t="n">
        <v>88571</v>
      </c>
      <c r="E24" s="5" t="n">
        <v>6438</v>
      </c>
    </row>
    <row r="25" spans="1:6">
      <c r="A25" s="4" t="s">
        <v>50</v>
      </c>
      <c r="C25" s="5" t="n">
        <v>8941</v>
      </c>
      <c r="E25" s="5" t="n">
        <v>8432</v>
      </c>
    </row>
    <row r="26" spans="1:6">
      <c r="A26" s="4" t="s">
        <v>51</v>
      </c>
      <c r="C26" s="5" t="n">
        <v>343843</v>
      </c>
      <c r="E26" s="5" t="n">
        <v>251077</v>
      </c>
    </row>
    <row r="27" spans="1:6">
      <c r="A27" s="4" t="s">
        <v>52</v>
      </c>
      <c r="C27" s="4" t="s">
        <v>53</v>
      </c>
      <c r="E27" s="4" t="s">
        <v>53</v>
      </c>
    </row>
    <row r="28" spans="1:6">
      <c r="A28" s="3" t="s">
        <v>54</v>
      </c>
    </row>
    <row r="29" spans="1:6">
      <c r="A29" s="4" t="s">
        <v>55</v>
      </c>
      <c r="C29" s="5" t="n">
        <v>0</v>
      </c>
      <c r="E29" s="5" t="n">
        <v>0</v>
      </c>
    </row>
    <row r="30" spans="1:6">
      <c r="A30" s="4" t="s">
        <v>56</v>
      </c>
      <c r="C30" s="5" t="n">
        <v>516208</v>
      </c>
      <c r="E30" s="5" t="n">
        <v>506515</v>
      </c>
    </row>
    <row r="31" spans="1:6">
      <c r="A31" s="4" t="s">
        <v>57</v>
      </c>
      <c r="C31" s="5" t="n">
        <v>-224938</v>
      </c>
      <c r="E31" s="5" t="n">
        <v>-157604</v>
      </c>
    </row>
    <row r="32" spans="1:6">
      <c r="A32" s="4" t="s">
        <v>58</v>
      </c>
      <c r="C32" s="5" t="n">
        <v>591951</v>
      </c>
      <c r="E32" s="5" t="n">
        <v>569080</v>
      </c>
    </row>
    <row r="33" spans="1:6">
      <c r="A33" s="4" t="s">
        <v>59</v>
      </c>
      <c r="C33" s="5" t="n">
        <v>-1139</v>
      </c>
      <c r="E33" s="5" t="n">
        <v>2039</v>
      </c>
    </row>
    <row r="34" spans="1:6">
      <c r="A34" s="4" t="s">
        <v>60</v>
      </c>
      <c r="C34" s="5" t="n">
        <v>882082</v>
      </c>
      <c r="E34" s="5" t="n">
        <v>920030</v>
      </c>
    </row>
    <row r="35" spans="1:6">
      <c r="A35" s="4" t="s">
        <v>61</v>
      </c>
      <c r="C35" s="7" t="n">
        <v>1225925</v>
      </c>
      <c r="E35" s="7" t="n">
        <v>1171107</v>
      </c>
    </row>
    <row r="36" spans="1:6"/>
    <row r="37" spans="1:6">
      <c r="A37" s="4" t="s">
        <v>29</v>
      </c>
      <c r="B37" s="4" t="s">
        <v>62</v>
      </c>
    </row>
    <row r="38" spans="1:6">
      <c r="A38" s="4" t="s">
        <v>30</v>
      </c>
      <c r="B38" s="4" t="s">
        <v>62</v>
      </c>
    </row>
    <row r="39" spans="1:6">
      <c r="A39" s="4" t="s">
        <v>32</v>
      </c>
      <c r="B39" s="4" t="s">
        <v>63</v>
      </c>
    </row>
  </sheetData>
  <mergeCells count="7">
    <mergeCell ref="A1:B1"/>
    <mergeCell ref="C1:D1"/>
    <mergeCell ref="E1:F1"/>
    <mergeCell ref="A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162</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5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5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6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675</v>
      </c>
      <c r="C3" s="7" t="n">
        <v>79</v>
      </c>
    </row>
    <row r="4" spans="1:3">
      <c r="A4" s="4" t="s">
        <v>67</v>
      </c>
      <c r="B4" s="7" t="n">
        <v>0</v>
      </c>
      <c r="C4" s="7" t="n">
        <v>0</v>
      </c>
    </row>
    <row r="5" spans="1:3">
      <c r="A5" s="4" t="s">
        <v>68</v>
      </c>
      <c r="B5" s="5" t="n">
        <v>5000000</v>
      </c>
      <c r="C5" s="5" t="n">
        <v>5000000</v>
      </c>
    </row>
    <row r="6" spans="1:3">
      <c r="A6" s="4" t="s">
        <v>69</v>
      </c>
      <c r="B6" s="5" t="n">
        <v>0</v>
      </c>
      <c r="C6" s="5" t="n">
        <v>0</v>
      </c>
    </row>
    <row r="7" spans="1:3">
      <c r="A7" s="4" t="s">
        <v>70</v>
      </c>
      <c r="B7" s="7" t="n">
        <v>0</v>
      </c>
      <c r="C7" s="7" t="n">
        <v>0</v>
      </c>
    </row>
    <row r="8" spans="1:3">
      <c r="A8" s="4" t="s">
        <v>71</v>
      </c>
      <c r="B8" s="5" t="n">
        <v>200000000</v>
      </c>
      <c r="C8" s="5" t="n">
        <v>200000000</v>
      </c>
    </row>
    <row r="9" spans="1:3">
      <c r="A9" s="4" t="s">
        <v>72</v>
      </c>
      <c r="B9" s="5" t="n">
        <v>84601000</v>
      </c>
      <c r="C9" s="5" t="n">
        <v>83953000</v>
      </c>
    </row>
    <row r="10" spans="1:3">
      <c r="A10" s="4" t="s">
        <v>73</v>
      </c>
      <c r="B10" s="5" t="n">
        <v>68006000</v>
      </c>
      <c r="C10" s="5" t="n">
        <v>70197000</v>
      </c>
    </row>
    <row r="11" spans="1:3">
      <c r="A11" s="4" t="s">
        <v>74</v>
      </c>
      <c r="B11" s="5" t="n">
        <v>16595000</v>
      </c>
      <c r="C11" s="5" t="n">
        <v>137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59"/>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3</v>
      </c>
      <c r="B8" s="4" t="s">
        <v>324</v>
      </c>
    </row>
    <row r="9" spans="1:2">
      <c r="A9" s="4" t="s">
        <v>325</v>
      </c>
    </row>
    <row r="10" spans="1:2">
      <c r="A10" s="3" t="s">
        <v>319</v>
      </c>
    </row>
    <row r="11" spans="1:2">
      <c r="A11" s="4" t="s">
        <v>320</v>
      </c>
      <c r="B11" s="4" t="s">
        <v>326</v>
      </c>
    </row>
    <row r="12" spans="1:2">
      <c r="A12" s="4" t="s">
        <v>327</v>
      </c>
    </row>
    <row r="13" spans="1:2">
      <c r="A13" s="3" t="s">
        <v>319</v>
      </c>
    </row>
    <row r="14" spans="1:2">
      <c r="A14" s="4" t="s">
        <v>320</v>
      </c>
      <c r="B14" s="4" t="s">
        <v>328</v>
      </c>
    </row>
    <row r="15" spans="1:2">
      <c r="A15" s="4" t="s">
        <v>329</v>
      </c>
    </row>
    <row r="16" spans="1:2">
      <c r="A16" s="3" t="s">
        <v>319</v>
      </c>
    </row>
    <row r="17" spans="1:2">
      <c r="A17" s="4" t="s">
        <v>320</v>
      </c>
      <c r="B17" s="4" t="s">
        <v>330</v>
      </c>
    </row>
    <row r="18" spans="1:2">
      <c r="A18" s="4" t="s">
        <v>331</v>
      </c>
    </row>
    <row r="19" spans="1:2">
      <c r="A19" s="3" t="s">
        <v>319</v>
      </c>
    </row>
    <row r="20" spans="1:2">
      <c r="A20" s="4" t="s">
        <v>320</v>
      </c>
      <c r="B20"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4"/>
  </cols>
  <sheetData>
    <row r="1" spans="1:5">
      <c r="A1" s="1" t="s">
        <v>333</v>
      </c>
      <c r="B1" s="2" t="s">
        <v>2</v>
      </c>
      <c r="D1" s="2" t="s">
        <v>25</v>
      </c>
      <c r="E1" s="2" t="s">
        <v>30</v>
      </c>
    </row>
    <row r="2" spans="1:5">
      <c r="A2" s="3" t="s">
        <v>334</v>
      </c>
    </row>
    <row r="3" spans="1:5">
      <c r="A3" s="4" t="s">
        <v>28</v>
      </c>
      <c r="B3" s="7" t="n">
        <v>514</v>
      </c>
      <c r="C3" s="4" t="s">
        <v>29</v>
      </c>
      <c r="D3" s="7" t="n">
        <v>530</v>
      </c>
    </row>
    <row r="4" spans="1:5">
      <c r="A4" s="4" t="s">
        <v>335</v>
      </c>
    </row>
    <row r="5" spans="1:5">
      <c r="A5" s="3" t="s">
        <v>334</v>
      </c>
    </row>
    <row r="6" spans="1:5">
      <c r="A6" s="4" t="s">
        <v>336</v>
      </c>
      <c r="B6" s="5" t="n">
        <v>1400</v>
      </c>
    </row>
    <row r="7" spans="1:5">
      <c r="A7" s="4" t="s">
        <v>337</v>
      </c>
      <c r="B7" s="5" t="n">
        <v>5400</v>
      </c>
    </row>
    <row r="8" spans="1:5">
      <c r="A8" s="4" t="s">
        <v>338</v>
      </c>
    </row>
    <row r="9" spans="1:5">
      <c r="A9" s="3" t="s">
        <v>334</v>
      </c>
    </row>
    <row r="10" spans="1:5">
      <c r="A10" s="4" t="s">
        <v>339</v>
      </c>
      <c r="B10" s="7" t="n">
        <v>1400</v>
      </c>
    </row>
    <row r="11" spans="1:5"/>
    <row r="12" spans="1:5">
      <c r="A12" s="4" t="s">
        <v>29</v>
      </c>
      <c r="B12" s="4" t="s">
        <v>62</v>
      </c>
    </row>
    <row r="13" spans="1:5">
      <c r="A13" s="4" t="s">
        <v>30</v>
      </c>
      <c r="B13" s="4" t="s">
        <v>62</v>
      </c>
    </row>
  </sheetData>
  <mergeCells count="13">
    <mergeCell ref="B1:C1"/>
    <mergeCell ref="D2:E2"/>
    <mergeCell ref="D3:E3"/>
    <mergeCell ref="D4:E4"/>
    <mergeCell ref="D5:E5"/>
    <mergeCell ref="D6:E6"/>
    <mergeCell ref="D7:E7"/>
    <mergeCell ref="D8:E8"/>
    <mergeCell ref="D9:E9"/>
    <mergeCell ref="D10:E10"/>
    <mergeCell ref="A11:E11"/>
    <mergeCell ref="B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68834</v>
      </c>
      <c r="C3" s="7" t="n">
        <v>243897</v>
      </c>
      <c r="D3" s="7" t="n">
        <v>704297</v>
      </c>
      <c r="E3" s="7" t="n">
        <v>593149</v>
      </c>
    </row>
    <row r="4" spans="1:5">
      <c r="A4" s="4" t="s">
        <v>79</v>
      </c>
      <c r="B4" s="5" t="n">
        <v>141865</v>
      </c>
      <c r="C4" s="5" t="n">
        <v>129894</v>
      </c>
      <c r="D4" s="5" t="n">
        <v>380679</v>
      </c>
      <c r="E4" s="5" t="n">
        <v>318456</v>
      </c>
    </row>
    <row r="5" spans="1:5">
      <c r="A5" s="4" t="s">
        <v>80</v>
      </c>
      <c r="B5" s="5" t="n">
        <v>126969</v>
      </c>
      <c r="C5" s="5" t="n">
        <v>114003</v>
      </c>
      <c r="D5" s="5" t="n">
        <v>323618</v>
      </c>
      <c r="E5" s="5" t="n">
        <v>274693</v>
      </c>
    </row>
    <row r="6" spans="1:5">
      <c r="A6" s="4" t="s">
        <v>81</v>
      </c>
      <c r="B6" s="5" t="n">
        <v>32532</v>
      </c>
      <c r="C6" s="5" t="n">
        <v>37144</v>
      </c>
      <c r="D6" s="5" t="n">
        <v>92679</v>
      </c>
      <c r="E6" s="5" t="n">
        <v>95747</v>
      </c>
    </row>
    <row r="7" spans="1:5">
      <c r="A7" s="4" t="s">
        <v>82</v>
      </c>
      <c r="B7" s="5" t="n">
        <v>29974</v>
      </c>
      <c r="C7" s="5" t="n">
        <v>25980</v>
      </c>
      <c r="D7" s="5" t="n">
        <v>88881</v>
      </c>
      <c r="E7" s="5" t="n">
        <v>72505</v>
      </c>
    </row>
    <row r="8" spans="1:5">
      <c r="A8" s="4" t="s">
        <v>83</v>
      </c>
      <c r="B8" s="5" t="n">
        <v>0</v>
      </c>
      <c r="C8" s="5" t="n">
        <v>35207</v>
      </c>
      <c r="D8" s="5" t="n">
        <v>0</v>
      </c>
      <c r="E8" s="5" t="n">
        <v>35207</v>
      </c>
    </row>
    <row r="9" spans="1:5">
      <c r="A9" s="4" t="s">
        <v>84</v>
      </c>
      <c r="B9" s="5" t="n">
        <v>62506</v>
      </c>
      <c r="C9" s="5" t="n">
        <v>98331</v>
      </c>
      <c r="D9" s="5" t="n">
        <v>181560</v>
      </c>
      <c r="E9" s="5" t="n">
        <v>203459</v>
      </c>
    </row>
    <row r="10" spans="1:5">
      <c r="A10" s="4" t="s">
        <v>85</v>
      </c>
      <c r="B10" s="5" t="n">
        <v>64463</v>
      </c>
      <c r="C10" s="5" t="n">
        <v>15672</v>
      </c>
      <c r="D10" s="5" t="n">
        <v>142058</v>
      </c>
      <c r="E10" s="5" t="n">
        <v>71234</v>
      </c>
    </row>
    <row r="11" spans="1:5">
      <c r="A11" s="4" t="s">
        <v>86</v>
      </c>
      <c r="B11" s="5" t="n">
        <v>3459</v>
      </c>
      <c r="C11" s="5" t="n">
        <v>1751</v>
      </c>
      <c r="D11" s="5" t="n">
        <v>8420</v>
      </c>
      <c r="E11" s="5" t="n">
        <v>4502</v>
      </c>
    </row>
    <row r="12" spans="1:5">
      <c r="A12" s="4" t="s">
        <v>87</v>
      </c>
      <c r="B12" s="5" t="n">
        <v>-263</v>
      </c>
      <c r="C12" s="5" t="n">
        <v>-264</v>
      </c>
      <c r="D12" s="5" t="n">
        <v>-799</v>
      </c>
      <c r="E12" s="5" t="n">
        <v>-787</v>
      </c>
    </row>
    <row r="13" spans="1:5">
      <c r="A13" s="4" t="s">
        <v>88</v>
      </c>
      <c r="B13" s="5" t="n">
        <v>67659</v>
      </c>
      <c r="C13" s="5" t="n">
        <v>17159</v>
      </c>
      <c r="D13" s="5" t="n">
        <v>149679</v>
      </c>
      <c r="E13" s="5" t="n">
        <v>74949</v>
      </c>
    </row>
    <row r="14" spans="1:5">
      <c r="A14" s="4" t="s">
        <v>89</v>
      </c>
      <c r="B14" s="5" t="n">
        <v>7282</v>
      </c>
      <c r="C14" s="5" t="n">
        <v>-17657</v>
      </c>
      <c r="D14" s="5" t="n">
        <v>122494</v>
      </c>
      <c r="E14" s="5" t="n">
        <v>-9933</v>
      </c>
    </row>
    <row r="15" spans="1:5">
      <c r="A15" s="4" t="s">
        <v>90</v>
      </c>
      <c r="B15" s="5" t="n">
        <v>121</v>
      </c>
      <c r="C15" s="5" t="n">
        <v>7</v>
      </c>
      <c r="D15" s="5" t="n">
        <v>144</v>
      </c>
      <c r="E15" s="5" t="n">
        <v>7</v>
      </c>
    </row>
    <row r="16" spans="1:5">
      <c r="A16" s="4" t="s">
        <v>91</v>
      </c>
      <c r="B16" s="7" t="n">
        <v>60256</v>
      </c>
      <c r="C16" s="7" t="n">
        <v>34809</v>
      </c>
      <c r="D16" s="7" t="n">
        <v>27041</v>
      </c>
      <c r="E16" s="7" t="n">
        <v>84875</v>
      </c>
    </row>
    <row r="17" spans="1:5">
      <c r="A17" s="3" t="s">
        <v>92</v>
      </c>
    </row>
    <row r="18" spans="1:5">
      <c r="A18" s="4" t="s">
        <v>93</v>
      </c>
      <c r="B18" s="8" t="n">
        <v>0.87</v>
      </c>
      <c r="C18" s="8" t="n">
        <v>0.49</v>
      </c>
      <c r="D18" s="8" t="n">
        <v>0.39</v>
      </c>
      <c r="E18" s="8" t="n">
        <v>1.2</v>
      </c>
    </row>
    <row r="19" spans="1:5">
      <c r="A19" s="4" t="s">
        <v>94</v>
      </c>
      <c r="B19" s="9" t="n">
        <v>0.86</v>
      </c>
      <c r="C19" s="9" t="n">
        <v>0.48</v>
      </c>
      <c r="D19" s="9" t="n">
        <v>0.38</v>
      </c>
      <c r="E19" s="9" t="n">
        <v>1.18</v>
      </c>
    </row>
    <row r="20" spans="1:5">
      <c r="A20" s="4" t="s">
        <v>95</v>
      </c>
      <c r="B20" s="8" t="n">
        <v>0.12</v>
      </c>
      <c r="C20" s="7" t="n">
        <v>0</v>
      </c>
      <c r="D20" s="8" t="n">
        <v>0.12</v>
      </c>
      <c r="E20" s="7" t="n">
        <v>0</v>
      </c>
    </row>
    <row r="21" spans="1:5">
      <c r="A21" s="3" t="s">
        <v>96</v>
      </c>
    </row>
    <row r="22" spans="1:5">
      <c r="A22" s="4" t="s">
        <v>97</v>
      </c>
      <c r="B22" s="5" t="n">
        <v>69125</v>
      </c>
      <c r="C22" s="5" t="n">
        <v>71063</v>
      </c>
      <c r="D22" s="5" t="n">
        <v>70019</v>
      </c>
      <c r="E22" s="5" t="n">
        <v>70960</v>
      </c>
    </row>
    <row r="23" spans="1:5">
      <c r="A23" s="4" t="s">
        <v>98</v>
      </c>
      <c r="B23" s="5" t="n">
        <v>70302</v>
      </c>
      <c r="C23" s="5" t="n">
        <v>72483</v>
      </c>
      <c r="D23" s="5" t="n">
        <v>71113</v>
      </c>
      <c r="E23" s="5" t="n">
        <v>72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340</v>
      </c>
      <c r="B1" s="2" t="s">
        <v>76</v>
      </c>
      <c r="E1" s="2" t="s">
        <v>1</v>
      </c>
      <c r="G1" s="2" t="s">
        <v>341</v>
      </c>
      <c r="J1" s="2" t="s">
        <v>342</v>
      </c>
    </row>
    <row r="2" spans="1:13">
      <c r="B2" s="2" t="s">
        <v>2</v>
      </c>
      <c r="C2" s="2" t="s">
        <v>343</v>
      </c>
      <c r="D2" s="2" t="s">
        <v>77</v>
      </c>
      <c r="E2" s="2" t="s">
        <v>2</v>
      </c>
      <c r="F2" s="2" t="s">
        <v>77</v>
      </c>
      <c r="G2" s="2" t="s">
        <v>25</v>
      </c>
      <c r="H2" s="2" t="s">
        <v>344</v>
      </c>
      <c r="I2" s="2" t="s">
        <v>345</v>
      </c>
      <c r="J2" s="2" t="s">
        <v>25</v>
      </c>
      <c r="K2" s="2" t="s">
        <v>346</v>
      </c>
      <c r="L2" s="2" t="s">
        <v>347</v>
      </c>
      <c r="M2" s="2" t="s">
        <v>348</v>
      </c>
    </row>
    <row r="3" spans="1:13">
      <c r="A3" s="3" t="s">
        <v>349</v>
      </c>
    </row>
    <row r="4" spans="1:13">
      <c r="A4" s="4" t="s">
        <v>350</v>
      </c>
      <c r="B4" s="7" t="n">
        <v>14374</v>
      </c>
      <c r="D4" s="7" t="n">
        <v>13840</v>
      </c>
      <c r="E4" s="7" t="n">
        <v>14374</v>
      </c>
      <c r="F4" s="7" t="n">
        <v>13840</v>
      </c>
      <c r="G4" s="7" t="n">
        <v>13796</v>
      </c>
      <c r="H4" s="7" t="n">
        <v>12544</v>
      </c>
      <c r="J4" s="7" t="n">
        <v>13796</v>
      </c>
      <c r="K4" s="7" t="n">
        <v>14197</v>
      </c>
      <c r="L4" s="7" t="n">
        <v>13289</v>
      </c>
    </row>
    <row r="5" spans="1:13">
      <c r="A5" s="4" t="s">
        <v>85</v>
      </c>
      <c r="B5" s="5" t="n">
        <v>64463</v>
      </c>
      <c r="D5" s="5" t="n">
        <v>15672</v>
      </c>
      <c r="E5" s="5" t="n">
        <v>142058</v>
      </c>
      <c r="F5" s="5" t="n">
        <v>71234</v>
      </c>
    </row>
    <row r="6" spans="1:13">
      <c r="A6" s="4" t="s">
        <v>81</v>
      </c>
      <c r="B6" s="7" t="n">
        <v>32532</v>
      </c>
      <c r="D6" s="7" t="n">
        <v>37144</v>
      </c>
      <c r="E6" s="7" t="n">
        <v>92679</v>
      </c>
      <c r="F6" s="7" t="n">
        <v>95747</v>
      </c>
    </row>
    <row r="7" spans="1:13">
      <c r="A7" s="4" t="s">
        <v>351</v>
      </c>
    </row>
    <row r="8" spans="1:13">
      <c r="A8" s="3" t="s">
        <v>349</v>
      </c>
    </row>
    <row r="9" spans="1:13">
      <c r="A9" s="4" t="s">
        <v>350</v>
      </c>
      <c r="G9" s="5" t="n">
        <v>15900</v>
      </c>
      <c r="H9" s="5" t="n">
        <v>2800</v>
      </c>
      <c r="J9" s="5" t="n">
        <v>15900</v>
      </c>
      <c r="M9" s="7" t="n">
        <v>10100</v>
      </c>
    </row>
    <row r="10" spans="1:13">
      <c r="A10" s="4" t="s">
        <v>352</v>
      </c>
    </row>
    <row r="11" spans="1:13">
      <c r="A11" s="3" t="s">
        <v>349</v>
      </c>
    </row>
    <row r="12" spans="1:13">
      <c r="A12" s="4" t="s">
        <v>85</v>
      </c>
      <c r="G12" s="7" t="n">
        <v>14800</v>
      </c>
      <c r="H12" s="7" t="n">
        <v>1400</v>
      </c>
      <c r="I12" s="7" t="n">
        <v>1400</v>
      </c>
      <c r="J12" s="7" t="n">
        <v>17600</v>
      </c>
    </row>
    <row r="13" spans="1:13">
      <c r="A13" s="4" t="s">
        <v>353</v>
      </c>
    </row>
    <row r="14" spans="1:13">
      <c r="A14" s="3" t="s">
        <v>349</v>
      </c>
    </row>
    <row r="15" spans="1:13">
      <c r="A15" s="4" t="s">
        <v>354</v>
      </c>
      <c r="C15" s="7" t="n">
        <v>5200</v>
      </c>
    </row>
    <row r="16" spans="1:13">
      <c r="A16" s="4" t="s">
        <v>81</v>
      </c>
      <c r="C16" s="5" t="n">
        <v>2400</v>
      </c>
    </row>
    <row r="17" spans="1:13">
      <c r="A17" s="4" t="s">
        <v>355</v>
      </c>
    </row>
    <row r="18" spans="1:13">
      <c r="A18" s="3" t="s">
        <v>349</v>
      </c>
    </row>
    <row r="19" spans="1:13">
      <c r="A19" s="4" t="s">
        <v>45</v>
      </c>
      <c r="C19" s="7" t="n">
        <v>5800</v>
      </c>
    </row>
  </sheetData>
  <mergeCells count="4">
    <mergeCell ref="A1:A2"/>
    <mergeCell ref="B1:D1"/>
    <mergeCell ref="E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6</v>
      </c>
      <c r="D1" s="2" t="s">
        <v>1</v>
      </c>
    </row>
    <row r="2" spans="1:5">
      <c r="B2" s="2" t="s">
        <v>2</v>
      </c>
      <c r="C2" s="2" t="s">
        <v>77</v>
      </c>
      <c r="D2" s="2" t="s">
        <v>2</v>
      </c>
      <c r="E2" s="2" t="s">
        <v>77</v>
      </c>
    </row>
    <row r="3" spans="1:5">
      <c r="A3" s="3" t="s">
        <v>349</v>
      </c>
    </row>
    <row r="4" spans="1:5">
      <c r="A4" s="4" t="s">
        <v>79</v>
      </c>
      <c r="B4" s="7" t="n">
        <v>141865</v>
      </c>
      <c r="C4" s="7" t="n">
        <v>129894</v>
      </c>
      <c r="D4" s="7" t="n">
        <v>380679</v>
      </c>
      <c r="E4" s="7" t="n">
        <v>318456</v>
      </c>
    </row>
    <row r="5" spans="1:5">
      <c r="A5" s="4" t="s">
        <v>80</v>
      </c>
      <c r="B5" s="5" t="n">
        <v>126969</v>
      </c>
      <c r="C5" s="5" t="n">
        <v>114003</v>
      </c>
      <c r="D5" s="5" t="n">
        <v>323618</v>
      </c>
      <c r="E5" s="5" t="n">
        <v>274693</v>
      </c>
    </row>
    <row r="6" spans="1:5">
      <c r="A6" s="4" t="s">
        <v>81</v>
      </c>
      <c r="B6" s="5" t="n">
        <v>32532</v>
      </c>
      <c r="C6" s="5" t="n">
        <v>37144</v>
      </c>
      <c r="D6" s="5" t="n">
        <v>92679</v>
      </c>
      <c r="E6" s="5" t="n">
        <v>95747</v>
      </c>
    </row>
    <row r="7" spans="1:5">
      <c r="A7" s="4" t="s">
        <v>84</v>
      </c>
      <c r="B7" s="5" t="n">
        <v>62506</v>
      </c>
      <c r="C7" s="5" t="n">
        <v>98331</v>
      </c>
      <c r="D7" s="5" t="n">
        <v>181560</v>
      </c>
      <c r="E7" s="5" t="n">
        <v>203459</v>
      </c>
    </row>
    <row r="8" spans="1:5">
      <c r="A8" s="4" t="s">
        <v>85</v>
      </c>
      <c r="B8" s="5" t="n">
        <v>64463</v>
      </c>
      <c r="C8" s="5" t="n">
        <v>15672</v>
      </c>
      <c r="D8" s="5" t="n">
        <v>142058</v>
      </c>
      <c r="E8" s="5" t="n">
        <v>71234</v>
      </c>
    </row>
    <row r="9" spans="1:5">
      <c r="A9" s="4" t="s">
        <v>88</v>
      </c>
      <c r="B9" s="5" t="n">
        <v>67659</v>
      </c>
      <c r="C9" s="5" t="n">
        <v>17159</v>
      </c>
      <c r="D9" s="5" t="n">
        <v>149679</v>
      </c>
      <c r="E9" s="5" t="n">
        <v>74949</v>
      </c>
    </row>
    <row r="10" spans="1:5">
      <c r="A10" s="4" t="s">
        <v>89</v>
      </c>
      <c r="B10" s="5" t="n">
        <v>7282</v>
      </c>
      <c r="C10" s="5" t="n">
        <v>-17657</v>
      </c>
      <c r="D10" s="5" t="n">
        <v>122494</v>
      </c>
      <c r="E10" s="5" t="n">
        <v>-9933</v>
      </c>
    </row>
    <row r="11" spans="1:5">
      <c r="A11" s="4" t="s">
        <v>91</v>
      </c>
      <c r="B11" s="7" t="n">
        <v>60256</v>
      </c>
      <c r="C11" s="7" t="n">
        <v>34809</v>
      </c>
      <c r="D11" s="7" t="n">
        <v>27041</v>
      </c>
      <c r="E11" s="7" t="n">
        <v>84875</v>
      </c>
    </row>
    <row r="12" spans="1:5">
      <c r="A12" s="3" t="s">
        <v>92</v>
      </c>
    </row>
    <row r="13" spans="1:5">
      <c r="A13" s="4" t="s">
        <v>93</v>
      </c>
      <c r="B13" s="8" t="n">
        <v>0.87</v>
      </c>
      <c r="C13" s="8" t="n">
        <v>0.49</v>
      </c>
      <c r="D13" s="8" t="n">
        <v>0.39</v>
      </c>
      <c r="E13" s="8" t="n">
        <v>1.2</v>
      </c>
    </row>
    <row r="14" spans="1:5">
      <c r="A14" s="4" t="s">
        <v>94</v>
      </c>
      <c r="B14" s="8" t="n">
        <v>0.86</v>
      </c>
      <c r="C14" s="8" t="n">
        <v>0.48</v>
      </c>
      <c r="D14" s="8" t="n">
        <v>0.38</v>
      </c>
      <c r="E14" s="8" t="n">
        <v>1.18</v>
      </c>
    </row>
    <row r="15" spans="1:5">
      <c r="A15" s="4" t="s">
        <v>357</v>
      </c>
    </row>
    <row r="16" spans="1:5">
      <c r="A16" s="3" t="s">
        <v>349</v>
      </c>
    </row>
    <row r="17" spans="1:5">
      <c r="A17" s="4" t="s">
        <v>79</v>
      </c>
      <c r="C17" s="7" t="n">
        <v>132199</v>
      </c>
      <c r="E17" s="7" t="n">
        <v>322842</v>
      </c>
    </row>
    <row r="18" spans="1:5">
      <c r="A18" s="4" t="s">
        <v>80</v>
      </c>
      <c r="C18" s="5" t="n">
        <v>111698</v>
      </c>
      <c r="E18" s="5" t="n">
        <v>270307</v>
      </c>
    </row>
    <row r="19" spans="1:5">
      <c r="A19" s="4" t="s">
        <v>81</v>
      </c>
      <c r="C19" s="5" t="n">
        <v>39047</v>
      </c>
      <c r="E19" s="5" t="n">
        <v>101245</v>
      </c>
    </row>
    <row r="20" spans="1:5">
      <c r="A20" s="4" t="s">
        <v>84</v>
      </c>
      <c r="C20" s="5" t="n">
        <v>100234</v>
      </c>
      <c r="E20" s="5" t="n">
        <v>208957</v>
      </c>
    </row>
    <row r="21" spans="1:5">
      <c r="A21" s="4" t="s">
        <v>85</v>
      </c>
      <c r="C21" s="5" t="n">
        <v>11464</v>
      </c>
      <c r="E21" s="5" t="n">
        <v>61350</v>
      </c>
    </row>
    <row r="22" spans="1:5">
      <c r="A22" s="4" t="s">
        <v>88</v>
      </c>
      <c r="C22" s="5" t="n">
        <v>12951</v>
      </c>
      <c r="E22" s="5" t="n">
        <v>65065</v>
      </c>
    </row>
    <row r="23" spans="1:5">
      <c r="A23" s="4" t="s">
        <v>89</v>
      </c>
      <c r="C23" s="5" t="n">
        <v>-17867</v>
      </c>
      <c r="E23" s="5" t="n">
        <v>-10377</v>
      </c>
    </row>
    <row r="24" spans="1:5">
      <c r="A24" s="4" t="s">
        <v>91</v>
      </c>
      <c r="C24" s="7" t="n">
        <v>30811</v>
      </c>
      <c r="E24" s="7" t="n">
        <v>75435</v>
      </c>
    </row>
    <row r="25" spans="1:5">
      <c r="A25" s="3" t="s">
        <v>92</v>
      </c>
    </row>
    <row r="26" spans="1:5">
      <c r="A26" s="4" t="s">
        <v>93</v>
      </c>
      <c r="C26" s="8" t="n">
        <v>0.43</v>
      </c>
      <c r="E26" s="8" t="n">
        <v>1.06</v>
      </c>
    </row>
    <row r="27" spans="1:5">
      <c r="A27" s="4" t="s">
        <v>94</v>
      </c>
      <c r="C27" s="8" t="n">
        <v>0.43</v>
      </c>
      <c r="E27" s="8" t="n">
        <v>1.05</v>
      </c>
    </row>
    <row r="28" spans="1:5">
      <c r="A28" s="4" t="s">
        <v>358</v>
      </c>
    </row>
    <row r="29" spans="1:5">
      <c r="A29" s="3" t="s">
        <v>349</v>
      </c>
    </row>
    <row r="30" spans="1:5">
      <c r="A30" s="4" t="s">
        <v>79</v>
      </c>
      <c r="C30" s="7" t="n">
        <v>-2305</v>
      </c>
      <c r="E30" s="7" t="n">
        <v>-4386</v>
      </c>
    </row>
    <row r="31" spans="1:5">
      <c r="A31" s="4" t="s">
        <v>80</v>
      </c>
      <c r="C31" s="5" t="n">
        <v>2305</v>
      </c>
      <c r="E31" s="5" t="n">
        <v>4386</v>
      </c>
    </row>
    <row r="32" spans="1:5">
      <c r="A32" s="4" t="s">
        <v>81</v>
      </c>
      <c r="C32" s="5" t="n">
        <v>-1903</v>
      </c>
      <c r="E32" s="5" t="n">
        <v>-5498</v>
      </c>
    </row>
    <row r="33" spans="1:5">
      <c r="A33" s="4" t="s">
        <v>84</v>
      </c>
      <c r="C33" s="5" t="n">
        <v>-1903</v>
      </c>
      <c r="E33" s="5" t="n">
        <v>-5498</v>
      </c>
    </row>
    <row r="34" spans="1:5">
      <c r="A34" s="4" t="s">
        <v>85</v>
      </c>
      <c r="C34" s="5" t="n">
        <v>4208</v>
      </c>
      <c r="E34" s="5" t="n">
        <v>9884</v>
      </c>
    </row>
    <row r="35" spans="1:5">
      <c r="A35" s="4" t="s">
        <v>88</v>
      </c>
      <c r="C35" s="5" t="n">
        <v>4208</v>
      </c>
      <c r="E35" s="5" t="n">
        <v>9884</v>
      </c>
    </row>
    <row r="36" spans="1:5">
      <c r="A36" s="4" t="s">
        <v>89</v>
      </c>
      <c r="C36" s="5" t="n">
        <v>210</v>
      </c>
      <c r="E36" s="5" t="n">
        <v>444</v>
      </c>
    </row>
    <row r="37" spans="1:5">
      <c r="A37" s="4" t="s">
        <v>91</v>
      </c>
      <c r="C37" s="7" t="n">
        <v>3998</v>
      </c>
      <c r="E37" s="7" t="n">
        <v>9440</v>
      </c>
    </row>
    <row r="38" spans="1:5">
      <c r="A38" s="3" t="s">
        <v>92</v>
      </c>
    </row>
    <row r="39" spans="1:5">
      <c r="A39" s="4" t="s">
        <v>93</v>
      </c>
      <c r="C39" s="8" t="n">
        <v>0.06</v>
      </c>
      <c r="E39" s="8" t="n">
        <v>0.13</v>
      </c>
    </row>
    <row r="40" spans="1:5">
      <c r="A40" s="4" t="s">
        <v>94</v>
      </c>
      <c r="C40" s="8" t="n">
        <v>0.06</v>
      </c>
      <c r="E40" s="8" t="n">
        <v>0.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6</v>
      </c>
      <c r="D1" s="2" t="s">
        <v>1</v>
      </c>
    </row>
    <row r="2" spans="1:5">
      <c r="B2" s="2" t="s">
        <v>2</v>
      </c>
      <c r="C2" s="2" t="s">
        <v>77</v>
      </c>
      <c r="D2" s="2" t="s">
        <v>2</v>
      </c>
      <c r="E2" s="2" t="s">
        <v>77</v>
      </c>
    </row>
    <row r="3" spans="1:5">
      <c r="A3" s="3" t="s">
        <v>349</v>
      </c>
    </row>
    <row r="4" spans="1:5">
      <c r="A4" s="4" t="s">
        <v>91</v>
      </c>
      <c r="B4" s="7" t="n">
        <v>60256</v>
      </c>
      <c r="C4" s="7" t="n">
        <v>34809</v>
      </c>
      <c r="D4" s="7" t="n">
        <v>27041</v>
      </c>
      <c r="E4" s="7" t="n">
        <v>84875</v>
      </c>
    </row>
    <row r="5" spans="1:5">
      <c r="A5" s="4" t="s">
        <v>110</v>
      </c>
      <c r="B5" s="7" t="n">
        <v>50022</v>
      </c>
      <c r="C5" s="5" t="n">
        <v>38159</v>
      </c>
      <c r="D5" s="7" t="n">
        <v>23863</v>
      </c>
      <c r="E5" s="5" t="n">
        <v>85401</v>
      </c>
    </row>
    <row r="6" spans="1:5">
      <c r="A6" s="4" t="s">
        <v>357</v>
      </c>
    </row>
    <row r="7" spans="1:5">
      <c r="A7" s="3" t="s">
        <v>349</v>
      </c>
    </row>
    <row r="8" spans="1:5">
      <c r="A8" s="4" t="s">
        <v>91</v>
      </c>
      <c r="C8" s="5" t="n">
        <v>30811</v>
      </c>
      <c r="E8" s="5" t="n">
        <v>75435</v>
      </c>
    </row>
    <row r="9" spans="1:5">
      <c r="A9" s="4" t="s">
        <v>110</v>
      </c>
      <c r="C9" s="5" t="n">
        <v>34161</v>
      </c>
      <c r="E9" s="5" t="n">
        <v>75961</v>
      </c>
    </row>
    <row r="10" spans="1:5">
      <c r="A10" s="4" t="s">
        <v>358</v>
      </c>
    </row>
    <row r="11" spans="1:5">
      <c r="A11" s="3" t="s">
        <v>349</v>
      </c>
    </row>
    <row r="12" spans="1:5">
      <c r="A12" s="4" t="s">
        <v>91</v>
      </c>
      <c r="C12" s="5" t="n">
        <v>3998</v>
      </c>
      <c r="E12" s="5" t="n">
        <v>9440</v>
      </c>
    </row>
    <row r="13" spans="1:5">
      <c r="A13" s="4" t="s">
        <v>110</v>
      </c>
      <c r="C13" s="7" t="n">
        <v>3998</v>
      </c>
      <c r="E13" s="7" t="n">
        <v>94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349</v>
      </c>
    </row>
    <row r="4" spans="1:5">
      <c r="A4" s="4" t="s">
        <v>91</v>
      </c>
      <c r="B4" s="7" t="n">
        <v>60256</v>
      </c>
      <c r="C4" s="7" t="n">
        <v>34809</v>
      </c>
      <c r="D4" s="7" t="n">
        <v>27041</v>
      </c>
      <c r="E4" s="7" t="n">
        <v>84875</v>
      </c>
    </row>
    <row r="5" spans="1:5">
      <c r="A5" s="3" t="s">
        <v>112</v>
      </c>
    </row>
    <row r="6" spans="1:5">
      <c r="A6" s="4" t="s">
        <v>40</v>
      </c>
      <c r="D6" s="5" t="n">
        <v>21480</v>
      </c>
      <c r="E6" s="5" t="n">
        <v>-10082</v>
      </c>
    </row>
    <row r="7" spans="1:5">
      <c r="A7" s="4" t="s">
        <v>124</v>
      </c>
      <c r="D7" s="5" t="n">
        <v>-1893</v>
      </c>
      <c r="E7" s="5" t="n">
        <v>73350</v>
      </c>
    </row>
    <row r="8" spans="1:5">
      <c r="A8" s="4" t="s">
        <v>127</v>
      </c>
      <c r="D8" s="7" t="n">
        <v>93843</v>
      </c>
      <c r="E8" s="5" t="n">
        <v>68166</v>
      </c>
    </row>
    <row r="9" spans="1:5">
      <c r="A9" s="4" t="s">
        <v>357</v>
      </c>
    </row>
    <row r="10" spans="1:5">
      <c r="A10" s="3" t="s">
        <v>349</v>
      </c>
    </row>
    <row r="11" spans="1:5">
      <c r="A11" s="4" t="s">
        <v>91</v>
      </c>
      <c r="C11" s="5" t="n">
        <v>30811</v>
      </c>
      <c r="E11" s="5" t="n">
        <v>75435</v>
      </c>
    </row>
    <row r="12" spans="1:5">
      <c r="A12" s="3" t="s">
        <v>112</v>
      </c>
    </row>
    <row r="13" spans="1:5">
      <c r="A13" s="4" t="s">
        <v>40</v>
      </c>
      <c r="E13" s="5" t="n">
        <v>-10526</v>
      </c>
    </row>
    <row r="14" spans="1:5">
      <c r="A14" s="4" t="s">
        <v>124</v>
      </c>
      <c r="E14" s="5" t="n">
        <v>83234</v>
      </c>
    </row>
    <row r="15" spans="1:5">
      <c r="A15" s="4" t="s">
        <v>127</v>
      </c>
      <c r="E15" s="5" t="n">
        <v>68166</v>
      </c>
    </row>
    <row r="16" spans="1:5">
      <c r="A16" s="4" t="s">
        <v>358</v>
      </c>
    </row>
    <row r="17" spans="1:5">
      <c r="A17" s="3" t="s">
        <v>349</v>
      </c>
    </row>
    <row r="18" spans="1:5">
      <c r="A18" s="4" t="s">
        <v>91</v>
      </c>
      <c r="C18" s="7" t="n">
        <v>3998</v>
      </c>
      <c r="E18" s="5" t="n">
        <v>9440</v>
      </c>
    </row>
    <row r="19" spans="1:5">
      <c r="A19" s="3" t="s">
        <v>112</v>
      </c>
    </row>
    <row r="20" spans="1:5">
      <c r="A20" s="4" t="s">
        <v>40</v>
      </c>
      <c r="E20" s="5" t="n">
        <v>444</v>
      </c>
    </row>
    <row r="21" spans="1:5">
      <c r="A21" s="4" t="s">
        <v>124</v>
      </c>
      <c r="E21" s="5" t="n">
        <v>-9884</v>
      </c>
    </row>
    <row r="22" spans="1:5">
      <c r="A22" s="4" t="s">
        <v>127</v>
      </c>
      <c r="E2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 customWidth="1" max="5" min="5" width="15"/>
    <col customWidth="1" max="6" min="6" width="14"/>
  </cols>
  <sheetData>
    <row r="1" spans="1:6">
      <c r="A1" s="1" t="s">
        <v>361</v>
      </c>
      <c r="C1" s="2" t="s">
        <v>76</v>
      </c>
      <c r="E1" s="2" t="s">
        <v>1</v>
      </c>
    </row>
    <row r="2" spans="1:6">
      <c r="C2" s="2" t="s">
        <v>2</v>
      </c>
      <c r="D2" s="2" t="s">
        <v>77</v>
      </c>
      <c r="E2" s="2" t="s">
        <v>2</v>
      </c>
      <c r="F2" s="2" t="s">
        <v>77</v>
      </c>
    </row>
    <row r="3" spans="1:6">
      <c r="A3" s="3" t="s">
        <v>362</v>
      </c>
    </row>
    <row r="4" spans="1:6">
      <c r="A4" s="4" t="s">
        <v>363</v>
      </c>
      <c r="B4" s="4" t="s">
        <v>29</v>
      </c>
      <c r="C4" s="7" t="n">
        <v>1557</v>
      </c>
      <c r="D4" s="7" t="n">
        <v>2058</v>
      </c>
      <c r="E4" s="7" t="n">
        <v>4628</v>
      </c>
      <c r="F4" s="7" t="n">
        <v>6562</v>
      </c>
    </row>
    <row r="5" spans="1:6">
      <c r="A5" s="4" t="s">
        <v>364</v>
      </c>
      <c r="B5" s="4" t="s">
        <v>30</v>
      </c>
      <c r="C5" s="5" t="n">
        <v>-66</v>
      </c>
      <c r="D5" s="5" t="n">
        <v>2344</v>
      </c>
      <c r="E5" s="5" t="n">
        <v>-256</v>
      </c>
      <c r="F5" s="5" t="n">
        <v>2344</v>
      </c>
    </row>
    <row r="6" spans="1:6">
      <c r="A6" s="4" t="s">
        <v>365</v>
      </c>
      <c r="C6" s="5" t="n">
        <v>-109</v>
      </c>
      <c r="D6" s="5" t="n">
        <v>-199</v>
      </c>
      <c r="E6" s="5" t="n">
        <v>-2990</v>
      </c>
      <c r="F6" s="5" t="n">
        <v>-4703</v>
      </c>
    </row>
    <row r="7" spans="1:6">
      <c r="A7" s="4" t="s">
        <v>366</v>
      </c>
      <c r="B7" s="4" t="s">
        <v>29</v>
      </c>
      <c r="C7" s="5" t="n">
        <v>1382</v>
      </c>
      <c r="D7" s="5" t="n">
        <v>4203</v>
      </c>
      <c r="E7" s="5" t="n">
        <v>1382</v>
      </c>
      <c r="F7" s="5" t="n">
        <v>4203</v>
      </c>
    </row>
    <row r="8" spans="1:6">
      <c r="A8" s="4" t="s">
        <v>367</v>
      </c>
    </row>
    <row r="9" spans="1:6">
      <c r="A9" s="3" t="s">
        <v>362</v>
      </c>
    </row>
    <row r="10" spans="1:6">
      <c r="A10" s="4" t="s">
        <v>363</v>
      </c>
      <c r="B10" s="4" t="s">
        <v>29</v>
      </c>
      <c r="C10" s="5" t="n">
        <v>297</v>
      </c>
      <c r="D10" s="5" t="n">
        <v>0</v>
      </c>
      <c r="E10" s="5" t="n">
        <v>2892</v>
      </c>
      <c r="F10" s="5" t="n">
        <v>37</v>
      </c>
    </row>
    <row r="11" spans="1:6">
      <c r="A11" s="4" t="s">
        <v>364</v>
      </c>
      <c r="B11" s="4" t="s">
        <v>30</v>
      </c>
      <c r="C11" s="5" t="n">
        <v>-12</v>
      </c>
      <c r="D11" s="5" t="n">
        <v>2307</v>
      </c>
      <c r="E11" s="5" t="n">
        <v>-43</v>
      </c>
      <c r="F11" s="5" t="n">
        <v>2307</v>
      </c>
    </row>
    <row r="12" spans="1:6">
      <c r="A12" s="4" t="s">
        <v>365</v>
      </c>
      <c r="C12" s="5" t="n">
        <v>-109</v>
      </c>
      <c r="D12" s="5" t="n">
        <v>0</v>
      </c>
      <c r="E12" s="5" t="n">
        <v>-2673</v>
      </c>
      <c r="F12" s="5" t="n">
        <v>-37</v>
      </c>
    </row>
    <row r="13" spans="1:6">
      <c r="A13" s="4" t="s">
        <v>366</v>
      </c>
      <c r="B13" s="4" t="s">
        <v>29</v>
      </c>
      <c r="C13" s="5" t="n">
        <v>176</v>
      </c>
      <c r="D13" s="5" t="n">
        <v>2307</v>
      </c>
      <c r="E13" s="5" t="n">
        <v>176</v>
      </c>
      <c r="F13" s="5" t="n">
        <v>2307</v>
      </c>
    </row>
    <row r="14" spans="1:6">
      <c r="A14" s="4" t="s">
        <v>368</v>
      </c>
    </row>
    <row r="15" spans="1:6">
      <c r="A15" s="3" t="s">
        <v>362</v>
      </c>
    </row>
    <row r="16" spans="1:6">
      <c r="A16" s="4" t="s">
        <v>363</v>
      </c>
      <c r="B16" s="4" t="s">
        <v>29</v>
      </c>
      <c r="C16" s="5" t="n">
        <v>1260</v>
      </c>
      <c r="D16" s="5" t="n">
        <v>2058</v>
      </c>
      <c r="E16" s="5" t="n">
        <v>1736</v>
      </c>
      <c r="F16" s="5" t="n">
        <v>6525</v>
      </c>
    </row>
    <row r="17" spans="1:6">
      <c r="A17" s="4" t="s">
        <v>364</v>
      </c>
      <c r="B17" s="4" t="s">
        <v>30</v>
      </c>
      <c r="C17" s="5" t="n">
        <v>-54</v>
      </c>
      <c r="D17" s="5" t="n">
        <v>37</v>
      </c>
      <c r="E17" s="5" t="n">
        <v>-213</v>
      </c>
      <c r="F17" s="5" t="n">
        <v>37</v>
      </c>
    </row>
    <row r="18" spans="1:6">
      <c r="A18" s="4" t="s">
        <v>365</v>
      </c>
      <c r="C18" s="5" t="n">
        <v>0</v>
      </c>
      <c r="D18" s="5" t="n">
        <v>-199</v>
      </c>
      <c r="E18" s="5" t="n">
        <v>-317</v>
      </c>
      <c r="F18" s="5" t="n">
        <v>-4666</v>
      </c>
    </row>
    <row r="19" spans="1:6">
      <c r="A19" s="4" t="s">
        <v>366</v>
      </c>
      <c r="B19" s="4" t="s">
        <v>29</v>
      </c>
      <c r="C19" s="7" t="n">
        <v>1206</v>
      </c>
      <c r="D19" s="7" t="n">
        <v>1896</v>
      </c>
      <c r="E19" s="7" t="n">
        <v>1206</v>
      </c>
      <c r="F19" s="7" t="n">
        <v>1896</v>
      </c>
    </row>
    <row r="20" spans="1:6"/>
    <row r="21" spans="1:6">
      <c r="A21" s="4" t="s">
        <v>29</v>
      </c>
      <c r="B21" s="4" t="s">
        <v>369</v>
      </c>
    </row>
    <row r="22" spans="1:6">
      <c r="A22" s="4" t="s">
        <v>30</v>
      </c>
      <c r="B22" s="4" t="s">
        <v>370</v>
      </c>
    </row>
  </sheetData>
  <mergeCells count="6">
    <mergeCell ref="A1:B2"/>
    <mergeCell ref="C1:D1"/>
    <mergeCell ref="E1:F1"/>
    <mergeCell ref="A20:E20"/>
    <mergeCell ref="B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C1" s="2" t="s">
        <v>2</v>
      </c>
      <c r="D1" s="2" t="s">
        <v>25</v>
      </c>
    </row>
    <row r="2" spans="1:4">
      <c r="A2" s="3" t="s">
        <v>150</v>
      </c>
    </row>
    <row r="3" spans="1:4">
      <c r="A3" s="4" t="s">
        <v>372</v>
      </c>
      <c r="B3" s="4" t="s">
        <v>29</v>
      </c>
      <c r="C3" s="7" t="n">
        <v>258000</v>
      </c>
      <c r="D3" s="7" t="n">
        <v>216000</v>
      </c>
    </row>
    <row r="4" spans="1:4">
      <c r="A4" s="3" t="s">
        <v>373</v>
      </c>
    </row>
    <row r="5" spans="1:4">
      <c r="A5" s="4" t="s">
        <v>374</v>
      </c>
      <c r="C5" s="5" t="n">
        <v>59817</v>
      </c>
      <c r="D5" s="5" t="n">
        <v>44239</v>
      </c>
    </row>
    <row r="6" spans="1:4">
      <c r="A6" s="4" t="s">
        <v>375</v>
      </c>
      <c r="C6" s="5" t="n">
        <v>50561</v>
      </c>
      <c r="D6" s="5" t="n">
        <v>40827</v>
      </c>
    </row>
    <row r="7" spans="1:4">
      <c r="A7" s="4" t="s">
        <v>376</v>
      </c>
      <c r="C7" s="5" t="n">
        <v>38914</v>
      </c>
      <c r="D7" s="5" t="n">
        <v>61596</v>
      </c>
    </row>
    <row r="8" spans="1:4">
      <c r="A8" s="4" t="s">
        <v>377</v>
      </c>
      <c r="C8" s="5" t="n">
        <v>149292</v>
      </c>
      <c r="D8" s="5" t="n">
        <v>146662</v>
      </c>
    </row>
    <row r="9" spans="1:4">
      <c r="A9" s="4" t="s">
        <v>378</v>
      </c>
      <c r="C9" s="5" t="n">
        <v>-25999</v>
      </c>
      <c r="D9" s="5" t="n">
        <v>-24639</v>
      </c>
    </row>
    <row r="10" spans="1:4">
      <c r="A10" s="4" t="s">
        <v>34</v>
      </c>
      <c r="C10" s="5" t="n">
        <v>123293</v>
      </c>
      <c r="D10" s="5" t="n">
        <v>122023</v>
      </c>
    </row>
    <row r="11" spans="1:4">
      <c r="A11" s="3" t="s">
        <v>379</v>
      </c>
    </row>
    <row r="12" spans="1:4">
      <c r="A12" s="4" t="s">
        <v>380</v>
      </c>
      <c r="C12" s="5" t="n">
        <v>2182</v>
      </c>
      <c r="D12" s="5" t="n">
        <v>2182</v>
      </c>
    </row>
    <row r="13" spans="1:4">
      <c r="A13" s="4" t="s">
        <v>381</v>
      </c>
      <c r="C13" s="5" t="n">
        <v>52615</v>
      </c>
      <c r="D13" s="5" t="n">
        <v>50910</v>
      </c>
    </row>
    <row r="14" spans="1:4">
      <c r="A14" s="4" t="s">
        <v>382</v>
      </c>
      <c r="C14" s="5" t="n">
        <v>12898</v>
      </c>
      <c r="D14" s="5" t="n">
        <v>9882</v>
      </c>
    </row>
    <row r="15" spans="1:4">
      <c r="A15" s="4" t="s">
        <v>383</v>
      </c>
      <c r="C15" s="5" t="n">
        <v>35391</v>
      </c>
      <c r="D15" s="5" t="n">
        <v>34700</v>
      </c>
    </row>
    <row r="16" spans="1:4">
      <c r="A16" s="4" t="s">
        <v>384</v>
      </c>
      <c r="C16" s="5" t="n">
        <v>67087</v>
      </c>
      <c r="D16" s="5" t="n">
        <v>60143</v>
      </c>
    </row>
    <row r="17" spans="1:4">
      <c r="A17" s="4" t="s">
        <v>385</v>
      </c>
      <c r="C17" s="5" t="n">
        <v>6893</v>
      </c>
      <c r="D17" s="5" t="n">
        <v>8000</v>
      </c>
    </row>
    <row r="18" spans="1:4">
      <c r="A18" s="4" t="s">
        <v>386</v>
      </c>
      <c r="C18" s="5" t="n">
        <v>177066</v>
      </c>
      <c r="D18" s="5" t="n">
        <v>165817</v>
      </c>
    </row>
    <row r="19" spans="1:4">
      <c r="A19" s="4" t="s">
        <v>387</v>
      </c>
      <c r="C19" s="5" t="n">
        <v>-101002</v>
      </c>
      <c r="D19" s="5" t="n">
        <v>-98055</v>
      </c>
    </row>
    <row r="20" spans="1:4">
      <c r="A20" s="4" t="s">
        <v>37</v>
      </c>
      <c r="C20" s="5" t="n">
        <v>76064</v>
      </c>
      <c r="D20" s="5" t="n">
        <v>67762</v>
      </c>
    </row>
    <row r="21" spans="1:4">
      <c r="A21" s="3" t="s">
        <v>388</v>
      </c>
    </row>
    <row r="22" spans="1:4">
      <c r="A22" s="4" t="s">
        <v>389</v>
      </c>
      <c r="C22" s="5" t="n">
        <v>40215</v>
      </c>
      <c r="D22" s="5" t="n">
        <v>47411</v>
      </c>
    </row>
    <row r="23" spans="1:4">
      <c r="A23" s="4" t="s">
        <v>390</v>
      </c>
      <c r="B23" s="4" t="s">
        <v>30</v>
      </c>
      <c r="C23" s="5" t="n">
        <v>35108</v>
      </c>
      <c r="D23" s="5" t="n">
        <v>52460</v>
      </c>
    </row>
    <row r="24" spans="1:4">
      <c r="A24" s="4" t="s">
        <v>391</v>
      </c>
      <c r="C24" s="5" t="n">
        <v>5938</v>
      </c>
      <c r="D24" s="5" t="n">
        <v>8555</v>
      </c>
    </row>
    <row r="25" spans="1:4">
      <c r="A25" s="4" t="s">
        <v>392</v>
      </c>
      <c r="C25" s="5" t="n">
        <v>8176</v>
      </c>
      <c r="D25" s="5" t="n">
        <v>0</v>
      </c>
    </row>
    <row r="26" spans="1:4">
      <c r="A26" s="4" t="s">
        <v>393</v>
      </c>
      <c r="C26" s="5" t="n">
        <v>1873</v>
      </c>
      <c r="D26" s="5" t="n">
        <v>1930</v>
      </c>
    </row>
    <row r="27" spans="1:4">
      <c r="A27" s="10" t="n">
        <v>-3</v>
      </c>
      <c r="B27" s="4" t="s">
        <v>32</v>
      </c>
      <c r="C27" s="5" t="n">
        <v>976</v>
      </c>
      <c r="D27" s="5" t="n">
        <v>3828</v>
      </c>
    </row>
    <row r="28" spans="1:4">
      <c r="A28" s="4" t="s">
        <v>394</v>
      </c>
      <c r="C28" s="5" t="n">
        <v>13907</v>
      </c>
      <c r="D28" s="5" t="n">
        <v>10663</v>
      </c>
    </row>
    <row r="29" spans="1:4">
      <c r="A29" s="4" t="s">
        <v>46</v>
      </c>
      <c r="C29" s="7" t="n">
        <v>106193</v>
      </c>
      <c r="D29" s="7" t="n">
        <v>124847</v>
      </c>
    </row>
    <row r="30" spans="1:4"/>
    <row r="31" spans="1:4">
      <c r="A31" s="4" t="s">
        <v>29</v>
      </c>
      <c r="B31" s="4" t="s">
        <v>63</v>
      </c>
    </row>
    <row r="32" spans="1:4">
      <c r="A32" s="4" t="s">
        <v>30</v>
      </c>
      <c r="B32" s="4" t="s">
        <v>395</v>
      </c>
    </row>
    <row r="33" spans="1:4">
      <c r="A33" s="4" t="s">
        <v>32</v>
      </c>
      <c r="B33" s="4" t="s">
        <v>396</v>
      </c>
    </row>
  </sheetData>
  <mergeCells count="5">
    <mergeCell ref="A1:B1"/>
    <mergeCell ref="A30:C30"/>
    <mergeCell ref="B31:C31"/>
    <mergeCell ref="B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97</v>
      </c>
      <c r="C1" s="2" t="s">
        <v>2</v>
      </c>
      <c r="D1" s="2" t="s">
        <v>25</v>
      </c>
    </row>
    <row r="2" spans="1:4">
      <c r="A2" s="3" t="s">
        <v>398</v>
      </c>
    </row>
    <row r="3" spans="1:4">
      <c r="A3" s="4" t="s">
        <v>399</v>
      </c>
      <c r="B3" s="4" t="s">
        <v>29</v>
      </c>
      <c r="C3" s="7" t="n">
        <v>976</v>
      </c>
      <c r="D3" s="7" t="n">
        <v>3828</v>
      </c>
    </row>
    <row r="4" spans="1:4">
      <c r="A4" s="4" t="s">
        <v>400</v>
      </c>
    </row>
    <row r="5" spans="1:4">
      <c r="A5" s="3" t="s">
        <v>398</v>
      </c>
    </row>
    <row r="6" spans="1:4">
      <c r="A6" s="4" t="s">
        <v>399</v>
      </c>
      <c r="C6" s="7" t="n">
        <v>600</v>
      </c>
    </row>
    <row r="7" spans="1:4"/>
    <row r="8" spans="1:4">
      <c r="A8" s="4" t="s">
        <v>29</v>
      </c>
      <c r="B8" s="4" t="s">
        <v>396</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01</v>
      </c>
      <c r="B1" s="2" t="s">
        <v>402</v>
      </c>
      <c r="C1" s="2" t="s">
        <v>403</v>
      </c>
      <c r="D1" s="2" t="s">
        <v>404</v>
      </c>
      <c r="E1" s="2" t="s">
        <v>405</v>
      </c>
      <c r="F1" s="2" t="s">
        <v>406</v>
      </c>
      <c r="G1" s="2" t="s">
        <v>407</v>
      </c>
    </row>
    <row r="2" spans="1:7">
      <c r="A2" s="4" t="s">
        <v>408</v>
      </c>
    </row>
    <row r="3" spans="1:7">
      <c r="A3" s="3" t="s">
        <v>409</v>
      </c>
    </row>
    <row r="4" spans="1:7">
      <c r="A4" s="4" t="s">
        <v>410</v>
      </c>
      <c r="D4" s="11" t="n">
        <v>28.6</v>
      </c>
      <c r="E4" s="12" t="n">
        <v>25</v>
      </c>
    </row>
    <row r="5" spans="1:7">
      <c r="A5" s="4" t="s">
        <v>411</v>
      </c>
      <c r="F5" s="4" t="s">
        <v>412</v>
      </c>
      <c r="G5" s="4" t="s">
        <v>412</v>
      </c>
    </row>
    <row r="6" spans="1:7">
      <c r="A6" s="4" t="s">
        <v>413</v>
      </c>
    </row>
    <row r="7" spans="1:7">
      <c r="A7" s="3" t="s">
        <v>409</v>
      </c>
    </row>
    <row r="8" spans="1:7">
      <c r="A8" s="4" t="s">
        <v>410</v>
      </c>
      <c r="F8" s="11" t="n">
        <v>97.40000000000001</v>
      </c>
      <c r="G8" s="12" t="n">
        <v>80</v>
      </c>
    </row>
    <row r="9" spans="1:7">
      <c r="A9" s="4" t="s">
        <v>414</v>
      </c>
      <c r="B9" s="7" t="n">
        <v>5</v>
      </c>
      <c r="C9" s="13" t="n">
        <v>4.2</v>
      </c>
    </row>
    <row r="10" spans="1:7">
      <c r="A10" s="4" t="s">
        <v>415</v>
      </c>
    </row>
    <row r="11" spans="1:7">
      <c r="A11" s="3" t="s">
        <v>409</v>
      </c>
    </row>
    <row r="12" spans="1:7">
      <c r="A12" s="4" t="s">
        <v>410</v>
      </c>
      <c r="F12" s="14" t="n">
        <v>72.5</v>
      </c>
    </row>
    <row r="13" spans="1:7">
      <c r="A13" s="4" t="s">
        <v>416</v>
      </c>
    </row>
    <row r="14" spans="1:7">
      <c r="A14" s="3" t="s">
        <v>409</v>
      </c>
    </row>
    <row r="15" spans="1:7">
      <c r="A15" s="4" t="s">
        <v>410</v>
      </c>
      <c r="F15" s="11" t="n">
        <v>2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5</v>
      </c>
      <c r="D1" s="2" t="s">
        <v>418</v>
      </c>
    </row>
    <row r="2" spans="1:4">
      <c r="A2" s="3" t="s">
        <v>409</v>
      </c>
    </row>
    <row r="3" spans="1:4">
      <c r="A3" s="4" t="s">
        <v>38</v>
      </c>
      <c r="B3" s="7" t="n">
        <v>56649</v>
      </c>
      <c r="C3" s="7" t="n">
        <v>56318</v>
      </c>
    </row>
    <row r="4" spans="1:4">
      <c r="A4" s="4" t="s">
        <v>408</v>
      </c>
    </row>
    <row r="5" spans="1:4">
      <c r="A5" s="3" t="s">
        <v>409</v>
      </c>
    </row>
    <row r="6" spans="1:4">
      <c r="A6" s="4" t="s">
        <v>35</v>
      </c>
      <c r="D6" s="7" t="n">
        <v>199</v>
      </c>
    </row>
    <row r="7" spans="1:4">
      <c r="A7" s="4" t="s">
        <v>419</v>
      </c>
      <c r="D7" s="5" t="n">
        <v>107</v>
      </c>
    </row>
    <row r="8" spans="1:4">
      <c r="A8" s="4" t="s">
        <v>420</v>
      </c>
      <c r="D8" s="5" t="n">
        <v>18060</v>
      </c>
    </row>
    <row r="9" spans="1:4">
      <c r="A9" s="4" t="s">
        <v>38</v>
      </c>
      <c r="D9" s="5" t="n">
        <v>10253</v>
      </c>
    </row>
    <row r="10" spans="1:4">
      <c r="A10" s="4" t="s">
        <v>45</v>
      </c>
      <c r="D10" s="5" t="n">
        <v>-157</v>
      </c>
    </row>
    <row r="11" spans="1:4">
      <c r="A11" s="4" t="s">
        <v>46</v>
      </c>
      <c r="D11" s="5" t="n">
        <v>-103</v>
      </c>
    </row>
    <row r="12" spans="1:4">
      <c r="A12" s="4" t="s">
        <v>421</v>
      </c>
      <c r="D12" s="5" t="n">
        <v>-1240</v>
      </c>
    </row>
    <row r="13" spans="1:4">
      <c r="A13" s="4" t="s">
        <v>422</v>
      </c>
      <c r="D13" s="7" t="n">
        <v>27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38</v>
      </c>
      <c r="B3" s="7" t="n">
        <v>56649</v>
      </c>
      <c r="C3" s="7" t="n">
        <v>56318</v>
      </c>
    </row>
    <row r="4" spans="1:3">
      <c r="A4" s="4" t="s">
        <v>425</v>
      </c>
    </row>
    <row r="5" spans="1:3">
      <c r="A5" s="3" t="s">
        <v>424</v>
      </c>
    </row>
    <row r="6" spans="1:3">
      <c r="A6" s="4" t="s">
        <v>38</v>
      </c>
      <c r="B6" s="5" t="n">
        <v>30237</v>
      </c>
      <c r="C6" s="5" t="n">
        <v>29975</v>
      </c>
    </row>
    <row r="7" spans="1:3">
      <c r="A7" s="4" t="s">
        <v>426</v>
      </c>
    </row>
    <row r="8" spans="1:3">
      <c r="A8" s="3" t="s">
        <v>424</v>
      </c>
    </row>
    <row r="9" spans="1:3">
      <c r="A9" s="4" t="s">
        <v>38</v>
      </c>
      <c r="B9" s="7" t="n">
        <v>26412</v>
      </c>
      <c r="C9" s="7" t="n">
        <v>26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100</v>
      </c>
    </row>
    <row r="4" spans="1:5">
      <c r="A4" s="4" t="s">
        <v>91</v>
      </c>
      <c r="B4" s="7" t="n">
        <v>60256</v>
      </c>
      <c r="C4" s="7" t="n">
        <v>34809</v>
      </c>
      <c r="D4" s="7" t="n">
        <v>27041</v>
      </c>
      <c r="E4" s="7" t="n">
        <v>84875</v>
      </c>
    </row>
    <row r="5" spans="1:5">
      <c r="A5" s="3" t="s">
        <v>101</v>
      </c>
    </row>
    <row r="6" spans="1:5">
      <c r="A6" s="4" t="s">
        <v>102</v>
      </c>
      <c r="B6" s="5" t="n">
        <v>-8409</v>
      </c>
      <c r="C6" s="5" t="n">
        <v>2668</v>
      </c>
      <c r="D6" s="5" t="n">
        <v>-817</v>
      </c>
      <c r="E6" s="5" t="n">
        <v>-775</v>
      </c>
    </row>
    <row r="7" spans="1:5">
      <c r="A7" s="4" t="s">
        <v>103</v>
      </c>
      <c r="B7" s="5" t="n">
        <v>61</v>
      </c>
      <c r="C7" s="5" t="n">
        <v>-123</v>
      </c>
      <c r="D7" s="5" t="n">
        <v>36</v>
      </c>
      <c r="E7" s="5" t="n">
        <v>-38</v>
      </c>
    </row>
    <row r="8" spans="1:5">
      <c r="A8" s="4" t="s">
        <v>104</v>
      </c>
      <c r="B8" s="5" t="n">
        <v>-8348</v>
      </c>
      <c r="C8" s="5" t="n">
        <v>2545</v>
      </c>
      <c r="D8" s="5" t="n">
        <v>-781</v>
      </c>
      <c r="E8" s="5" t="n">
        <v>-813</v>
      </c>
    </row>
    <row r="9" spans="1:5">
      <c r="A9" s="3" t="s">
        <v>105</v>
      </c>
    </row>
    <row r="10" spans="1:5">
      <c r="A10" s="4" t="s">
        <v>106</v>
      </c>
      <c r="B10" s="5" t="n">
        <v>-1542</v>
      </c>
      <c r="C10" s="5" t="n">
        <v>542</v>
      </c>
      <c r="D10" s="5" t="n">
        <v>-513</v>
      </c>
      <c r="E10" s="5" t="n">
        <v>70</v>
      </c>
    </row>
    <row r="11" spans="1:5">
      <c r="A11" s="4" t="s">
        <v>107</v>
      </c>
      <c r="B11" s="5" t="n">
        <v>-344</v>
      </c>
      <c r="C11" s="5" t="n">
        <v>263</v>
      </c>
      <c r="D11" s="5" t="n">
        <v>-1884</v>
      </c>
      <c r="E11" s="5" t="n">
        <v>1269</v>
      </c>
    </row>
    <row r="12" spans="1:5">
      <c r="A12" s="4" t="s">
        <v>108</v>
      </c>
      <c r="B12" s="5" t="n">
        <v>-1886</v>
      </c>
      <c r="C12" s="5" t="n">
        <v>805</v>
      </c>
      <c r="D12" s="5" t="n">
        <v>-2397</v>
      </c>
      <c r="E12" s="5" t="n">
        <v>1339</v>
      </c>
    </row>
    <row r="13" spans="1:5">
      <c r="A13" s="4" t="s">
        <v>109</v>
      </c>
      <c r="B13" s="5" t="n">
        <v>-10234</v>
      </c>
      <c r="C13" s="5" t="n">
        <v>3350</v>
      </c>
      <c r="D13" s="5" t="n">
        <v>-3178</v>
      </c>
      <c r="E13" s="5" t="n">
        <v>526</v>
      </c>
    </row>
    <row r="14" spans="1:5">
      <c r="A14" s="4" t="s">
        <v>110</v>
      </c>
      <c r="B14" s="7" t="n">
        <v>50022</v>
      </c>
      <c r="C14" s="7" t="n">
        <v>38159</v>
      </c>
      <c r="D14" s="7" t="n">
        <v>23863</v>
      </c>
      <c r="E14" s="7" t="n">
        <v>854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25</v>
      </c>
    </row>
    <row r="3" spans="1:3">
      <c r="A3" s="3" t="s">
        <v>428</v>
      </c>
    </row>
    <row r="4" spans="1:3">
      <c r="A4" s="4" t="s">
        <v>264</v>
      </c>
      <c r="B4" s="7" t="n">
        <v>55131</v>
      </c>
      <c r="C4" s="7" t="n">
        <v>62316</v>
      </c>
    </row>
    <row r="5" spans="1:3">
      <c r="A5" s="4" t="s">
        <v>429</v>
      </c>
    </row>
    <row r="6" spans="1:3">
      <c r="A6" s="3" t="s">
        <v>428</v>
      </c>
    </row>
    <row r="7" spans="1:3">
      <c r="A7" s="4" t="s">
        <v>430</v>
      </c>
      <c r="B7" s="5" t="n">
        <v>90869</v>
      </c>
      <c r="C7" s="5" t="n">
        <v>92140</v>
      </c>
    </row>
    <row r="8" spans="1:3">
      <c r="A8" s="4" t="s">
        <v>431</v>
      </c>
      <c r="B8" s="5" t="n">
        <v>-44195</v>
      </c>
      <c r="C8" s="5" t="n">
        <v>-41162</v>
      </c>
    </row>
    <row r="9" spans="1:3">
      <c r="A9" s="4" t="s">
        <v>264</v>
      </c>
      <c r="B9" s="5" t="n">
        <v>46674</v>
      </c>
      <c r="C9" s="5" t="n">
        <v>50978</v>
      </c>
    </row>
    <row r="10" spans="1:3">
      <c r="A10" s="4" t="s">
        <v>432</v>
      </c>
    </row>
    <row r="11" spans="1:3">
      <c r="A11" s="3" t="s">
        <v>428</v>
      </c>
    </row>
    <row r="12" spans="1:3">
      <c r="A12" s="4" t="s">
        <v>430</v>
      </c>
      <c r="B12" s="5" t="n">
        <v>36244</v>
      </c>
      <c r="C12" s="5" t="n">
        <v>36968</v>
      </c>
    </row>
    <row r="13" spans="1:3">
      <c r="A13" s="4" t="s">
        <v>431</v>
      </c>
      <c r="B13" s="5" t="n">
        <v>-29185</v>
      </c>
      <c r="C13" s="5" t="n">
        <v>-27398</v>
      </c>
    </row>
    <row r="14" spans="1:3">
      <c r="A14" s="4" t="s">
        <v>264</v>
      </c>
      <c r="B14" s="5" t="n">
        <v>7059</v>
      </c>
      <c r="C14" s="5" t="n">
        <v>9570</v>
      </c>
    </row>
    <row r="15" spans="1:3">
      <c r="A15" s="4" t="s">
        <v>433</v>
      </c>
    </row>
    <row r="16" spans="1:3">
      <c r="A16" s="3" t="s">
        <v>428</v>
      </c>
    </row>
    <row r="17" spans="1:3">
      <c r="A17" s="4" t="s">
        <v>430</v>
      </c>
      <c r="B17" s="5" t="n">
        <v>7396</v>
      </c>
      <c r="C17" s="5" t="n">
        <v>7515</v>
      </c>
    </row>
    <row r="18" spans="1:3">
      <c r="A18" s="4" t="s">
        <v>431</v>
      </c>
      <c r="B18" s="5" t="n">
        <v>-5998</v>
      </c>
      <c r="C18" s="5" t="n">
        <v>-5747</v>
      </c>
    </row>
    <row r="19" spans="1:3">
      <c r="A19" s="4" t="s">
        <v>264</v>
      </c>
      <c r="B19" s="5" t="n">
        <v>1398</v>
      </c>
      <c r="C19" s="5" t="n">
        <v>1768</v>
      </c>
    </row>
    <row r="20" spans="1:3">
      <c r="A20" s="4" t="s">
        <v>434</v>
      </c>
    </row>
    <row r="21" spans="1:3">
      <c r="A21" s="3" t="s">
        <v>428</v>
      </c>
    </row>
    <row r="22" spans="1:3">
      <c r="A22" s="4" t="s">
        <v>430</v>
      </c>
      <c r="B22" s="5" t="n">
        <v>2500</v>
      </c>
      <c r="C22" s="5" t="n">
        <v>2500</v>
      </c>
    </row>
    <row r="23" spans="1:3">
      <c r="A23" s="4" t="s">
        <v>431</v>
      </c>
      <c r="B23" s="5" t="n">
        <v>-2500</v>
      </c>
      <c r="C23" s="5" t="n">
        <v>-2500</v>
      </c>
    </row>
    <row r="24" spans="1:3">
      <c r="A24" s="4" t="s">
        <v>264</v>
      </c>
      <c r="B24" s="7" t="n">
        <v>0</v>
      </c>
      <c r="C24" s="7" t="n">
        <v>0</v>
      </c>
    </row>
    <row r="25" spans="1:3">
      <c r="A25" s="4" t="s">
        <v>435</v>
      </c>
      <c r="B25" s="4" t="s">
        <v>436</v>
      </c>
    </row>
    <row r="26" spans="1:3">
      <c r="A26" s="4" t="s">
        <v>437</v>
      </c>
    </row>
    <row r="27" spans="1:3">
      <c r="A27" s="3" t="s">
        <v>428</v>
      </c>
    </row>
    <row r="28" spans="1:3">
      <c r="A28" s="4" t="s">
        <v>435</v>
      </c>
      <c r="B28" s="4" t="s">
        <v>438</v>
      </c>
    </row>
    <row r="29" spans="1:3">
      <c r="A29" s="4" t="s">
        <v>439</v>
      </c>
    </row>
    <row r="30" spans="1:3">
      <c r="A30" s="3" t="s">
        <v>428</v>
      </c>
    </row>
    <row r="31" spans="1:3">
      <c r="A31" s="4" t="s">
        <v>435</v>
      </c>
      <c r="B31" s="4" t="s">
        <v>326</v>
      </c>
    </row>
    <row r="32" spans="1:3">
      <c r="A32" s="4" t="s">
        <v>440</v>
      </c>
    </row>
    <row r="33" spans="1:3">
      <c r="A33" s="3" t="s">
        <v>428</v>
      </c>
    </row>
    <row r="34" spans="1:3">
      <c r="A34" s="4" t="s">
        <v>435</v>
      </c>
      <c r="B34" s="4" t="s">
        <v>438</v>
      </c>
    </row>
    <row r="35" spans="1:3">
      <c r="A35" s="4" t="s">
        <v>441</v>
      </c>
    </row>
    <row r="36" spans="1:3">
      <c r="A36" s="3" t="s">
        <v>428</v>
      </c>
    </row>
    <row r="37" spans="1:3">
      <c r="A37" s="4" t="s">
        <v>435</v>
      </c>
      <c r="B37" s="4" t="s">
        <v>442</v>
      </c>
    </row>
    <row r="38" spans="1:3">
      <c r="A38" s="4" t="s">
        <v>443</v>
      </c>
    </row>
    <row r="39" spans="1:3">
      <c r="A39" s="3" t="s">
        <v>428</v>
      </c>
    </row>
    <row r="40" spans="1:3">
      <c r="A40" s="4" t="s">
        <v>435</v>
      </c>
      <c r="B40" s="4" t="s">
        <v>444</v>
      </c>
    </row>
    <row r="41" spans="1:3">
      <c r="A41" s="4" t="s">
        <v>445</v>
      </c>
    </row>
    <row r="42" spans="1:3">
      <c r="A42" s="3" t="s">
        <v>428</v>
      </c>
    </row>
    <row r="43" spans="1:3">
      <c r="A43" s="4" t="s">
        <v>435</v>
      </c>
      <c r="B43"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165</v>
      </c>
    </row>
    <row r="3" spans="1:2">
      <c r="A3" s="4" t="s">
        <v>449</v>
      </c>
      <c r="B3" s="7" t="n">
        <v>1921</v>
      </c>
    </row>
    <row r="4" spans="1:2">
      <c r="A4" s="15" t="n">
        <v>2019</v>
      </c>
      <c r="B4" s="5" t="n">
        <v>7683</v>
      </c>
    </row>
    <row r="5" spans="1:2">
      <c r="A5" s="15" t="n">
        <v>2020</v>
      </c>
      <c r="B5" s="5" t="n">
        <v>7683</v>
      </c>
    </row>
    <row r="6" spans="1:2">
      <c r="A6" s="15" t="n">
        <v>2019</v>
      </c>
      <c r="B6" s="5" t="n">
        <v>5566</v>
      </c>
    </row>
    <row r="7" spans="1:2">
      <c r="A7" s="4" t="s">
        <v>450</v>
      </c>
      <c r="B7" s="5" t="n">
        <v>32278</v>
      </c>
    </row>
    <row r="8" spans="1:2">
      <c r="A8" s="4" t="s">
        <v>451</v>
      </c>
      <c r="B8" s="7" t="n">
        <v>551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 customWidth="1" max="9" min="9" width="4"/>
  </cols>
  <sheetData>
    <row r="1" spans="1:9">
      <c r="A1" s="1" t="s">
        <v>452</v>
      </c>
      <c r="C1" s="2" t="s">
        <v>2</v>
      </c>
      <c r="E1" s="2" t="s">
        <v>25</v>
      </c>
      <c r="G1" s="2" t="s">
        <v>77</v>
      </c>
      <c r="H1" s="2" t="s">
        <v>344</v>
      </c>
      <c r="I1" s="2" t="s">
        <v>32</v>
      </c>
    </row>
    <row r="2" spans="1:9">
      <c r="A2" s="3" t="s">
        <v>453</v>
      </c>
    </row>
    <row r="3" spans="1:9">
      <c r="A3" s="4" t="s">
        <v>454</v>
      </c>
      <c r="C3" s="7" t="n">
        <v>56865</v>
      </c>
      <c r="E3" s="7" t="n">
        <v>65759</v>
      </c>
    </row>
    <row r="4" spans="1:9">
      <c r="A4" s="4" t="s">
        <v>455</v>
      </c>
      <c r="C4" s="5" t="n">
        <v>362691</v>
      </c>
      <c r="E4" s="5" t="n">
        <v>392410</v>
      </c>
    </row>
    <row r="5" spans="1:9">
      <c r="A5" s="4" t="s">
        <v>456</v>
      </c>
      <c r="C5" s="5" t="n">
        <v>0</v>
      </c>
      <c r="E5" s="5" t="n">
        <v>0</v>
      </c>
    </row>
    <row r="6" spans="1:9">
      <c r="A6" s="4" t="s">
        <v>457</v>
      </c>
      <c r="C6" s="5" t="n">
        <v>-5</v>
      </c>
      <c r="E6" s="5" t="n">
        <v>0</v>
      </c>
    </row>
    <row r="7" spans="1:9">
      <c r="A7" s="4" t="s">
        <v>458</v>
      </c>
      <c r="C7" s="5" t="n">
        <v>362686</v>
      </c>
      <c r="E7" s="5" t="n">
        <v>392410</v>
      </c>
    </row>
    <row r="8" spans="1:9">
      <c r="A8" s="4" t="s">
        <v>459</v>
      </c>
      <c r="C8" s="5" t="n">
        <v>514</v>
      </c>
      <c r="D8" s="4" t="s">
        <v>29</v>
      </c>
      <c r="E8" s="5" t="n">
        <v>530</v>
      </c>
      <c r="F8" s="4" t="s">
        <v>30</v>
      </c>
    </row>
    <row r="9" spans="1:9">
      <c r="A9" s="4" t="s">
        <v>460</v>
      </c>
      <c r="C9" s="5" t="n">
        <v>363205</v>
      </c>
      <c r="E9" s="5" t="n">
        <v>392940</v>
      </c>
    </row>
    <row r="10" spans="1:9">
      <c r="A10" s="4" t="s">
        <v>461</v>
      </c>
      <c r="C10" s="5" t="n">
        <v>363200</v>
      </c>
      <c r="E10" s="5" t="n">
        <v>392940</v>
      </c>
      <c r="G10" s="7" t="n">
        <v>483929</v>
      </c>
      <c r="H10" s="7" t="n">
        <v>423907</v>
      </c>
    </row>
    <row r="11" spans="1:9">
      <c r="A11" s="4" t="s">
        <v>462</v>
      </c>
      <c r="C11" s="5" t="n">
        <v>0</v>
      </c>
      <c r="E11" s="5" t="n">
        <v>0</v>
      </c>
    </row>
    <row r="12" spans="1:9">
      <c r="A12" s="4" t="s">
        <v>463</v>
      </c>
      <c r="C12" s="5" t="n">
        <v>-5</v>
      </c>
      <c r="E12" s="5" t="n">
        <v>0</v>
      </c>
    </row>
    <row r="13" spans="1:9">
      <c r="A13" s="4" t="s">
        <v>464</v>
      </c>
      <c r="C13" s="5" t="n">
        <v>363200</v>
      </c>
      <c r="E13" s="5" t="n">
        <v>392940</v>
      </c>
    </row>
    <row r="14" spans="1:9">
      <c r="A14" s="4" t="s">
        <v>372</v>
      </c>
      <c r="B14" s="4" t="s">
        <v>465</v>
      </c>
      <c r="C14" s="5" t="n">
        <v>258000</v>
      </c>
      <c r="E14" s="5" t="n">
        <v>216000</v>
      </c>
    </row>
    <row r="15" spans="1:9">
      <c r="A15" s="4" t="s">
        <v>466</v>
      </c>
      <c r="C15" s="5" t="n">
        <v>0</v>
      </c>
      <c r="E15" s="5" t="n">
        <v>0</v>
      </c>
    </row>
    <row r="16" spans="1:9">
      <c r="A16" s="4" t="s">
        <v>467</v>
      </c>
      <c r="C16" s="5" t="n">
        <v>0</v>
      </c>
      <c r="E16" s="5" t="n">
        <v>0</v>
      </c>
    </row>
    <row r="17" spans="1:9">
      <c r="A17" s="4" t="s">
        <v>468</v>
      </c>
      <c r="C17" s="5" t="n">
        <v>258000</v>
      </c>
      <c r="E17" s="5" t="n">
        <v>216000</v>
      </c>
    </row>
    <row r="18" spans="1:9">
      <c r="A18" s="4" t="s">
        <v>469</v>
      </c>
      <c r="C18" s="5" t="n">
        <v>621205</v>
      </c>
      <c r="E18" s="5" t="n">
        <v>608940</v>
      </c>
    </row>
    <row r="19" spans="1:9">
      <c r="A19" s="4" t="s">
        <v>470</v>
      </c>
      <c r="C19" s="5" t="n">
        <v>0</v>
      </c>
      <c r="E19" s="5" t="n">
        <v>0</v>
      </c>
    </row>
    <row r="20" spans="1:9">
      <c r="A20" s="4" t="s">
        <v>471</v>
      </c>
      <c r="C20" s="5" t="n">
        <v>-5</v>
      </c>
      <c r="E20" s="5" t="n">
        <v>0</v>
      </c>
    </row>
    <row r="21" spans="1:9">
      <c r="A21" s="4" t="s">
        <v>472</v>
      </c>
      <c r="C21" s="5" t="n">
        <v>621200</v>
      </c>
      <c r="E21" s="5" t="n">
        <v>608940</v>
      </c>
    </row>
    <row r="22" spans="1:9">
      <c r="A22" s="4" t="s">
        <v>473</v>
      </c>
    </row>
    <row r="23" spans="1:9">
      <c r="A23" s="3" t="s">
        <v>453</v>
      </c>
    </row>
    <row r="24" spans="1:9">
      <c r="A24" s="4" t="s">
        <v>474</v>
      </c>
      <c r="C24" s="5" t="n">
        <v>196844</v>
      </c>
      <c r="E24" s="5" t="n">
        <v>232069</v>
      </c>
    </row>
    <row r="25" spans="1:9">
      <c r="A25" s="4" t="s">
        <v>475</v>
      </c>
      <c r="C25" s="5" t="n">
        <v>0</v>
      </c>
      <c r="E25" s="5" t="n">
        <v>0</v>
      </c>
    </row>
    <row r="26" spans="1:9">
      <c r="A26" s="4" t="s">
        <v>476</v>
      </c>
      <c r="C26" s="5" t="n">
        <v>-5</v>
      </c>
      <c r="E26" s="5" t="n">
        <v>0</v>
      </c>
    </row>
    <row r="27" spans="1:9">
      <c r="A27" s="4" t="s">
        <v>477</v>
      </c>
      <c r="C27" s="5" t="n">
        <v>196839</v>
      </c>
      <c r="D27" s="4" t="s">
        <v>478</v>
      </c>
      <c r="E27" s="5" t="n">
        <v>232069</v>
      </c>
      <c r="F27" s="4" t="s">
        <v>30</v>
      </c>
    </row>
    <row r="28" spans="1:9">
      <c r="A28" s="4" t="s">
        <v>479</v>
      </c>
    </row>
    <row r="29" spans="1:9">
      <c r="A29" s="3" t="s">
        <v>453</v>
      </c>
    </row>
    <row r="30" spans="1:9">
      <c r="A30" s="4" t="s">
        <v>474</v>
      </c>
      <c r="C30" s="5" t="n">
        <v>89017</v>
      </c>
      <c r="E30" s="5" t="n">
        <v>89087</v>
      </c>
    </row>
    <row r="31" spans="1:9">
      <c r="A31" s="4" t="s">
        <v>475</v>
      </c>
      <c r="C31" s="5" t="n">
        <v>0</v>
      </c>
      <c r="E31" s="5" t="n">
        <v>0</v>
      </c>
    </row>
    <row r="32" spans="1:9">
      <c r="A32" s="4" t="s">
        <v>476</v>
      </c>
      <c r="C32" s="5" t="n">
        <v>0</v>
      </c>
      <c r="E32" s="5" t="n">
        <v>0</v>
      </c>
    </row>
    <row r="33" spans="1:9">
      <c r="A33" s="4" t="s">
        <v>477</v>
      </c>
      <c r="C33" s="5" t="n">
        <v>89017</v>
      </c>
      <c r="D33" s="4" t="s">
        <v>29</v>
      </c>
      <c r="E33" s="5" t="n">
        <v>89087</v>
      </c>
      <c r="F33" s="4" t="s">
        <v>30</v>
      </c>
    </row>
    <row r="34" spans="1:9">
      <c r="A34" s="4" t="s">
        <v>372</v>
      </c>
      <c r="C34" s="5" t="n">
        <v>162000</v>
      </c>
      <c r="E34" s="5" t="n">
        <v>120000</v>
      </c>
    </row>
    <row r="35" spans="1:9">
      <c r="A35" s="4" t="s">
        <v>466</v>
      </c>
      <c r="C35" s="5" t="n">
        <v>0</v>
      </c>
      <c r="E35" s="5" t="n">
        <v>0</v>
      </c>
    </row>
    <row r="36" spans="1:9">
      <c r="A36" s="4" t="s">
        <v>467</v>
      </c>
      <c r="C36" s="5" t="n">
        <v>0</v>
      </c>
      <c r="E36" s="5" t="n">
        <v>0</v>
      </c>
    </row>
    <row r="37" spans="1:9">
      <c r="A37" s="4" t="s">
        <v>468</v>
      </c>
      <c r="C37" s="5" t="n">
        <v>162000</v>
      </c>
      <c r="D37" s="4" t="s">
        <v>29</v>
      </c>
      <c r="E37" s="5" t="n">
        <v>120000</v>
      </c>
      <c r="F37" s="4" t="s">
        <v>30</v>
      </c>
    </row>
    <row r="38" spans="1:9">
      <c r="A38" s="4" t="s">
        <v>480</v>
      </c>
    </row>
    <row r="39" spans="1:9">
      <c r="A39" s="3" t="s">
        <v>453</v>
      </c>
    </row>
    <row r="40" spans="1:9">
      <c r="A40" s="4" t="s">
        <v>474</v>
      </c>
      <c r="C40" s="5" t="n">
        <v>19965</v>
      </c>
      <c r="E40" s="5" t="n">
        <v>5495</v>
      </c>
    </row>
    <row r="41" spans="1:9">
      <c r="A41" s="4" t="s">
        <v>475</v>
      </c>
      <c r="C41" s="5" t="n">
        <v>0</v>
      </c>
      <c r="E41" s="5" t="n">
        <v>0</v>
      </c>
    </row>
    <row r="42" spans="1:9">
      <c r="A42" s="4" t="s">
        <v>476</v>
      </c>
      <c r="C42" s="5" t="n">
        <v>0</v>
      </c>
      <c r="E42" s="5" t="n">
        <v>0</v>
      </c>
    </row>
    <row r="43" spans="1:9">
      <c r="A43" s="4" t="s">
        <v>477</v>
      </c>
      <c r="C43" s="5" t="n">
        <v>19965</v>
      </c>
      <c r="D43" s="4" t="s">
        <v>29</v>
      </c>
      <c r="E43" s="5" t="n">
        <v>5495</v>
      </c>
      <c r="F43" s="4" t="s">
        <v>30</v>
      </c>
    </row>
    <row r="44" spans="1:9">
      <c r="A44" s="4" t="s">
        <v>481</v>
      </c>
    </row>
    <row r="45" spans="1:9">
      <c r="A45" s="3" t="s">
        <v>453</v>
      </c>
    </row>
    <row r="46" spans="1:9">
      <c r="A46" s="4" t="s">
        <v>372</v>
      </c>
      <c r="C46" s="5" t="n">
        <v>96000</v>
      </c>
      <c r="D46" s="4" t="s">
        <v>482</v>
      </c>
      <c r="E46" s="5" t="n">
        <v>96000</v>
      </c>
      <c r="F46" s="4" t="s">
        <v>483</v>
      </c>
    </row>
    <row r="47" spans="1:9">
      <c r="A47" s="4" t="s">
        <v>466</v>
      </c>
      <c r="C47" s="5" t="n">
        <v>0</v>
      </c>
      <c r="E47" s="5" t="n">
        <v>0</v>
      </c>
    </row>
    <row r="48" spans="1:9">
      <c r="A48" s="4" t="s">
        <v>467</v>
      </c>
      <c r="C48" s="5" t="n">
        <v>0</v>
      </c>
      <c r="E48" s="5" t="n">
        <v>0</v>
      </c>
    </row>
    <row r="49" spans="1:9">
      <c r="A49" s="4" t="s">
        <v>468</v>
      </c>
      <c r="C49" s="7" t="n">
        <v>96000</v>
      </c>
      <c r="D49" s="4" t="s">
        <v>484</v>
      </c>
      <c r="E49" s="7" t="n">
        <v>96000</v>
      </c>
      <c r="F49" s="4" t="s">
        <v>485</v>
      </c>
    </row>
    <row r="50" spans="1:9"/>
    <row r="51" spans="1:9">
      <c r="A51" s="4" t="s">
        <v>29</v>
      </c>
      <c r="B51" s="4" t="s">
        <v>62</v>
      </c>
    </row>
    <row r="52" spans="1:9">
      <c r="A52" s="4" t="s">
        <v>30</v>
      </c>
      <c r="B52" s="4" t="s">
        <v>62</v>
      </c>
    </row>
    <row r="53" spans="1:9">
      <c r="A53" s="4" t="s">
        <v>32</v>
      </c>
      <c r="B53" s="4" t="s">
        <v>148</v>
      </c>
    </row>
    <row r="54" spans="1:9">
      <c r="A54" s="4" t="s">
        <v>465</v>
      </c>
      <c r="B54" s="4" t="s">
        <v>63</v>
      </c>
    </row>
    <row r="55" spans="1:9">
      <c r="A55" s="4" t="s">
        <v>478</v>
      </c>
      <c r="B55" s="4" t="s">
        <v>486</v>
      </c>
    </row>
    <row r="56" spans="1:9">
      <c r="A56" s="4" t="s">
        <v>482</v>
      </c>
      <c r="B56" s="4" t="s">
        <v>487</v>
      </c>
    </row>
    <row r="57" spans="1:9">
      <c r="A57" s="4" t="s">
        <v>483</v>
      </c>
      <c r="B57" s="4" t="s">
        <v>487</v>
      </c>
    </row>
  </sheetData>
  <mergeCells count="59">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A50:H50"/>
    <mergeCell ref="B51:H51"/>
    <mergeCell ref="B52:H52"/>
    <mergeCell ref="B53:H53"/>
    <mergeCell ref="B54:H54"/>
    <mergeCell ref="B55:H55"/>
    <mergeCell ref="B56:H56"/>
    <mergeCell ref="B57:H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88</v>
      </c>
      <c r="B1" s="2" t="s">
        <v>76</v>
      </c>
      <c r="D1" s="2" t="s">
        <v>1</v>
      </c>
    </row>
    <row r="2" spans="1:6">
      <c r="B2" s="2" t="s">
        <v>2</v>
      </c>
      <c r="C2" s="2" t="s">
        <v>77</v>
      </c>
      <c r="D2" s="2" t="s">
        <v>2</v>
      </c>
      <c r="E2" s="2" t="s">
        <v>77</v>
      </c>
      <c r="F2" s="2" t="s">
        <v>25</v>
      </c>
    </row>
    <row r="3" spans="1:6">
      <c r="A3" s="3" t="s">
        <v>489</v>
      </c>
    </row>
    <row r="4" spans="1:6">
      <c r="A4" s="4" t="s">
        <v>41</v>
      </c>
      <c r="B4" s="7" t="n">
        <v>1358</v>
      </c>
      <c r="D4" s="7" t="n">
        <v>1358</v>
      </c>
      <c r="F4" s="7" t="n">
        <v>1502</v>
      </c>
    </row>
    <row r="5" spans="1:6">
      <c r="A5" s="4" t="s">
        <v>90</v>
      </c>
      <c r="B5" s="7" t="n">
        <v>121</v>
      </c>
      <c r="C5" s="7" t="n">
        <v>7</v>
      </c>
      <c r="D5" s="7" t="n">
        <v>144</v>
      </c>
      <c r="E5" s="7" t="n">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0</v>
      </c>
      <c r="C1" s="2" t="s">
        <v>1</v>
      </c>
    </row>
    <row r="2" spans="1:4">
      <c r="C2" s="2" t="s">
        <v>2</v>
      </c>
      <c r="D2" s="2" t="s">
        <v>25</v>
      </c>
    </row>
    <row r="3" spans="1:4">
      <c r="A3" s="3" t="s">
        <v>491</v>
      </c>
    </row>
    <row r="4" spans="1:4">
      <c r="A4" s="4" t="s">
        <v>492</v>
      </c>
      <c r="C4" s="4" t="s">
        <v>316</v>
      </c>
    </row>
    <row r="5" spans="1:4">
      <c r="A5" s="4" t="s">
        <v>493</v>
      </c>
      <c r="C5" s="7" t="n">
        <v>39967</v>
      </c>
      <c r="D5" s="7" t="n">
        <v>36404</v>
      </c>
    </row>
    <row r="6" spans="1:4">
      <c r="A6" s="4" t="s">
        <v>494</v>
      </c>
    </row>
    <row r="7" spans="1:4">
      <c r="A7" s="3" t="s">
        <v>491</v>
      </c>
    </row>
    <row r="8" spans="1:4">
      <c r="A8" s="4" t="s">
        <v>495</v>
      </c>
      <c r="C8" s="4" t="s">
        <v>316</v>
      </c>
    </row>
    <row r="9" spans="1:4">
      <c r="A9" s="4" t="s">
        <v>493</v>
      </c>
      <c r="C9" s="7" t="n">
        <v>39967</v>
      </c>
      <c r="D9" s="5" t="n">
        <v>36404</v>
      </c>
    </row>
    <row r="10" spans="1:4">
      <c r="A10" s="4" t="s">
        <v>496</v>
      </c>
    </row>
    <row r="11" spans="1:4">
      <c r="A11" s="3" t="s">
        <v>491</v>
      </c>
    </row>
    <row r="12" spans="1:4">
      <c r="A12" s="4" t="s">
        <v>497</v>
      </c>
      <c r="B12" s="4" t="s">
        <v>498</v>
      </c>
      <c r="D12" s="5" t="n">
        <v>1353</v>
      </c>
    </row>
    <row r="13" spans="1:4">
      <c r="A13" s="4" t="s">
        <v>499</v>
      </c>
      <c r="B13" s="4" t="s">
        <v>500</v>
      </c>
      <c r="C13" s="5" t="n">
        <v>1044</v>
      </c>
    </row>
    <row r="14" spans="1:4">
      <c r="A14" s="4" t="s">
        <v>501</v>
      </c>
    </row>
    <row r="15" spans="1:4">
      <c r="A15" s="3" t="s">
        <v>491</v>
      </c>
    </row>
    <row r="16" spans="1:4">
      <c r="A16" s="4" t="s">
        <v>497</v>
      </c>
      <c r="B16" s="4" t="s">
        <v>498</v>
      </c>
      <c r="D16" s="7" t="n">
        <v>1353</v>
      </c>
    </row>
    <row r="17" spans="1:4">
      <c r="A17" s="4" t="s">
        <v>499</v>
      </c>
      <c r="B17" s="4" t="s">
        <v>500</v>
      </c>
      <c r="C17" s="7" t="n">
        <v>1044</v>
      </c>
    </row>
    <row r="18" spans="1:4"/>
    <row r="19" spans="1:4">
      <c r="A19" s="4" t="s">
        <v>29</v>
      </c>
      <c r="B19" s="4" t="s">
        <v>502</v>
      </c>
    </row>
    <row r="20" spans="1:4">
      <c r="A20" s="4" t="s">
        <v>30</v>
      </c>
      <c r="B20" s="4" t="s">
        <v>503</v>
      </c>
    </row>
    <row r="21" spans="1:4">
      <c r="A21" s="4" t="s">
        <v>32</v>
      </c>
      <c r="B21" s="4" t="s">
        <v>504</v>
      </c>
    </row>
  </sheetData>
  <mergeCells count="5">
    <mergeCell ref="A1:B2"/>
    <mergeCell ref="A18:C18"/>
    <mergeCell ref="B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76</v>
      </c>
      <c r="E1" s="2" t="s">
        <v>1</v>
      </c>
    </row>
    <row r="2" spans="1:6">
      <c r="C2" s="2" t="s">
        <v>2</v>
      </c>
      <c r="D2" s="2" t="s">
        <v>77</v>
      </c>
      <c r="E2" s="2" t="s">
        <v>2</v>
      </c>
      <c r="F2" s="2" t="s">
        <v>77</v>
      </c>
    </row>
    <row r="3" spans="1:6">
      <c r="A3" s="4" t="s">
        <v>506</v>
      </c>
    </row>
    <row r="4" spans="1:6">
      <c r="A4" s="3" t="s">
        <v>507</v>
      </c>
    </row>
    <row r="5" spans="1:6">
      <c r="A5" s="4" t="s">
        <v>508</v>
      </c>
      <c r="B5" s="4" t="s">
        <v>29</v>
      </c>
      <c r="C5" s="7" t="n">
        <v>-1542</v>
      </c>
      <c r="D5" s="7" t="n">
        <v>542</v>
      </c>
      <c r="E5" s="7" t="n">
        <v>-513</v>
      </c>
      <c r="F5" s="7" t="n">
        <v>70</v>
      </c>
    </row>
    <row r="6" spans="1:6">
      <c r="A6" s="4" t="s">
        <v>509</v>
      </c>
    </row>
    <row r="7" spans="1:6">
      <c r="A7" s="3" t="s">
        <v>507</v>
      </c>
    </row>
    <row r="8" spans="1:6">
      <c r="A8" s="4" t="s">
        <v>510</v>
      </c>
      <c r="B8" s="4" t="s">
        <v>30</v>
      </c>
      <c r="C8" s="5" t="n">
        <v>344</v>
      </c>
      <c r="D8" s="5" t="n">
        <v>-263</v>
      </c>
      <c r="E8" s="5" t="n">
        <v>1884</v>
      </c>
      <c r="F8" s="5" t="n">
        <v>-1269</v>
      </c>
    </row>
    <row r="9" spans="1:6">
      <c r="A9" s="4" t="s">
        <v>511</v>
      </c>
      <c r="B9" s="4" t="s">
        <v>32</v>
      </c>
      <c r="C9" s="7" t="n">
        <v>0</v>
      </c>
      <c r="D9" s="7" t="n">
        <v>0</v>
      </c>
      <c r="E9" s="7" t="n">
        <v>0</v>
      </c>
      <c r="F9" s="7" t="n">
        <v>0</v>
      </c>
    </row>
    <row r="10" spans="1:6"/>
    <row r="11" spans="1:6">
      <c r="A11" s="4" t="s">
        <v>29</v>
      </c>
      <c r="B11" s="4" t="s">
        <v>512</v>
      </c>
    </row>
    <row r="12" spans="1:6">
      <c r="A12" s="4" t="s">
        <v>30</v>
      </c>
      <c r="B12" s="4" t="s">
        <v>513</v>
      </c>
    </row>
    <row r="13" spans="1:6">
      <c r="A13" s="4" t="s">
        <v>32</v>
      </c>
      <c r="B13" s="4" t="s">
        <v>514</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4"/>
    <col customWidth="1" max="6" min="6" width="21"/>
  </cols>
  <sheetData>
    <row r="1" spans="1:6">
      <c r="A1" s="1" t="s">
        <v>515</v>
      </c>
      <c r="B1" s="2" t="s">
        <v>516</v>
      </c>
      <c r="C1" s="2" t="s">
        <v>448</v>
      </c>
      <c r="D1" s="2" t="s">
        <v>517</v>
      </c>
      <c r="E1" s="2" t="s">
        <v>518</v>
      </c>
      <c r="F1" s="2" t="s">
        <v>519</v>
      </c>
    </row>
    <row r="2" spans="1:6">
      <c r="A2" s="3" t="s">
        <v>520</v>
      </c>
    </row>
    <row r="3" spans="1:6">
      <c r="A3" s="4" t="s">
        <v>521</v>
      </c>
      <c r="E3" s="5" t="n">
        <v>198000</v>
      </c>
    </row>
    <row r="4" spans="1:6">
      <c r="A4" s="4" t="s">
        <v>49</v>
      </c>
      <c r="C4" s="7" t="n">
        <v>15437</v>
      </c>
      <c r="D4" s="7" t="n">
        <v>16074</v>
      </c>
      <c r="E4" s="7" t="n">
        <v>20000</v>
      </c>
    </row>
    <row r="5" spans="1:6">
      <c r="A5" s="4" t="s">
        <v>522</v>
      </c>
    </row>
    <row r="6" spans="1:6">
      <c r="A6" s="3" t="s">
        <v>520</v>
      </c>
    </row>
    <row r="7" spans="1:6">
      <c r="A7" s="4" t="s">
        <v>523</v>
      </c>
      <c r="B7" s="4" t="s">
        <v>332</v>
      </c>
      <c r="C7" s="4" t="s">
        <v>332</v>
      </c>
    </row>
    <row r="8" spans="1:6">
      <c r="A8" s="4" t="s">
        <v>524</v>
      </c>
      <c r="B8" s="5" t="n">
        <v>2</v>
      </c>
    </row>
    <row r="9" spans="1:6">
      <c r="A9" s="4" t="s">
        <v>525</v>
      </c>
      <c r="B9" s="4" t="s">
        <v>332</v>
      </c>
    </row>
    <row r="10" spans="1:6">
      <c r="A10" s="4" t="s">
        <v>526</v>
      </c>
      <c r="B10" s="7" t="n">
        <v>4</v>
      </c>
    </row>
    <row r="11" spans="1:6">
      <c r="A11" s="4" t="s">
        <v>527</v>
      </c>
      <c r="B11" s="7" t="n">
        <v>5</v>
      </c>
    </row>
    <row r="12" spans="1:6">
      <c r="A12" s="4" t="s">
        <v>521</v>
      </c>
      <c r="E12" s="5" t="n">
        <v>198000</v>
      </c>
    </row>
    <row r="13" spans="1:6">
      <c r="A13" s="4" t="s">
        <v>528</v>
      </c>
      <c r="E13" s="4" t="s">
        <v>529</v>
      </c>
    </row>
    <row r="14" spans="1:6">
      <c r="A14" s="4" t="s">
        <v>530</v>
      </c>
      <c r="E14" s="4" t="s">
        <v>531</v>
      </c>
    </row>
    <row r="15" spans="1:6">
      <c r="A15" s="4" t="s">
        <v>532</v>
      </c>
    </row>
    <row r="16" spans="1:6">
      <c r="A16" s="3" t="s">
        <v>520</v>
      </c>
    </row>
    <row r="17" spans="1:6">
      <c r="A17" s="4" t="s">
        <v>533</v>
      </c>
      <c r="F17" s="7" t="n">
        <v>5000</v>
      </c>
    </row>
    <row r="18" spans="1:6">
      <c r="A18" s="4" t="s">
        <v>534</v>
      </c>
      <c r="C18" s="7" t="n">
        <v>2900</v>
      </c>
    </row>
    <row r="19" spans="1:6">
      <c r="A19" s="4" t="s">
        <v>535</v>
      </c>
    </row>
    <row r="20" spans="1:6">
      <c r="A20" s="3" t="s">
        <v>520</v>
      </c>
    </row>
    <row r="21" spans="1:6">
      <c r="A21" s="4" t="s">
        <v>49</v>
      </c>
      <c r="C21" s="7" t="n">
        <v>16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2"/>
    <col customWidth="1" max="7" min="7" width="14"/>
    <col customWidth="1" max="8" min="8" width="14"/>
    <col customWidth="1" max="9" min="9" width="14"/>
  </cols>
  <sheetData>
    <row r="1" spans="1:9">
      <c r="A1" s="1" t="s">
        <v>536</v>
      </c>
      <c r="B1" s="2" t="s">
        <v>537</v>
      </c>
      <c r="C1" s="2" t="s">
        <v>538</v>
      </c>
      <c r="D1" s="2" t="s">
        <v>2</v>
      </c>
      <c r="E1" s="2" t="s">
        <v>77</v>
      </c>
      <c r="F1" s="2" t="s">
        <v>2</v>
      </c>
      <c r="G1" s="2" t="s">
        <v>77</v>
      </c>
      <c r="H1" s="2" t="s">
        <v>539</v>
      </c>
      <c r="I1" s="2" t="s">
        <v>540</v>
      </c>
    </row>
    <row r="2" spans="1:9">
      <c r="A2" s="3" t="s">
        <v>541</v>
      </c>
    </row>
    <row r="3" spans="1:9">
      <c r="A3" s="4" t="s">
        <v>542</v>
      </c>
      <c r="F3" s="4" t="s">
        <v>543</v>
      </c>
    </row>
    <row r="4" spans="1:9">
      <c r="A4" s="4" t="s">
        <v>544</v>
      </c>
      <c r="I4" s="7" t="n">
        <v>100</v>
      </c>
    </row>
    <row r="5" spans="1:9">
      <c r="A5" s="4" t="s">
        <v>545</v>
      </c>
      <c r="D5" s="14" t="n">
        <v>1.8</v>
      </c>
      <c r="F5" s="14" t="n">
        <v>2.8</v>
      </c>
    </row>
    <row r="6" spans="1:9">
      <c r="A6" s="4" t="s">
        <v>546</v>
      </c>
      <c r="D6" s="11" t="n">
        <v>42.6</v>
      </c>
      <c r="F6" s="11" t="n">
        <v>67.3</v>
      </c>
    </row>
    <row r="7" spans="1:9">
      <c r="A7" s="4" t="s">
        <v>547</v>
      </c>
      <c r="D7" s="11" t="n">
        <v>21.4</v>
      </c>
      <c r="F7" s="11" t="n">
        <v>21.4</v>
      </c>
    </row>
    <row r="8" spans="1:9">
      <c r="A8" s="4" t="s">
        <v>95</v>
      </c>
      <c r="C8" s="8" t="n">
        <v>0.12</v>
      </c>
      <c r="D8" s="8" t="n">
        <v>0.12</v>
      </c>
      <c r="E8" s="7" t="n">
        <v>0</v>
      </c>
      <c r="F8" s="8" t="n">
        <v>0.12</v>
      </c>
      <c r="G8" s="7" t="n">
        <v>0</v>
      </c>
    </row>
    <row r="9" spans="1:9">
      <c r="A9" s="4" t="s">
        <v>548</v>
      </c>
      <c r="F9" s="4" t="s">
        <v>549</v>
      </c>
    </row>
    <row r="10" spans="1:9">
      <c r="A10" s="4" t="s">
        <v>550</v>
      </c>
      <c r="F10" s="4" t="s">
        <v>330</v>
      </c>
    </row>
    <row r="11" spans="1:9">
      <c r="A11" s="4" t="s">
        <v>551</v>
      </c>
    </row>
    <row r="12" spans="1:9">
      <c r="A12" s="3" t="s">
        <v>541</v>
      </c>
    </row>
    <row r="13" spans="1:9">
      <c r="A13" s="4" t="s">
        <v>552</v>
      </c>
      <c r="F13" s="4" t="s">
        <v>553</v>
      </c>
    </row>
    <row r="14" spans="1:9">
      <c r="A14" s="4" t="s">
        <v>554</v>
      </c>
      <c r="D14" s="4" t="s">
        <v>555</v>
      </c>
      <c r="F14" s="4" t="s">
        <v>555</v>
      </c>
    </row>
    <row r="15" spans="1:9">
      <c r="A15" s="4" t="s">
        <v>556</v>
      </c>
    </row>
    <row r="16" spans="1:9">
      <c r="A16" s="3" t="s">
        <v>541</v>
      </c>
    </row>
    <row r="17" spans="1:9">
      <c r="A17" s="4" t="s">
        <v>552</v>
      </c>
      <c r="F17" s="4" t="s">
        <v>557</v>
      </c>
    </row>
    <row r="18" spans="1:9">
      <c r="A18" s="4" t="s">
        <v>554</v>
      </c>
      <c r="D18" s="4" t="s">
        <v>558</v>
      </c>
      <c r="F18" s="4" t="s">
        <v>558</v>
      </c>
    </row>
    <row r="19" spans="1:9">
      <c r="A19" s="4" t="s">
        <v>559</v>
      </c>
    </row>
    <row r="20" spans="1:9">
      <c r="A20" s="3" t="s">
        <v>541</v>
      </c>
    </row>
    <row r="21" spans="1:9">
      <c r="A21" s="4" t="s">
        <v>560</v>
      </c>
      <c r="D21" s="14" t="n">
        <v>4.7</v>
      </c>
      <c r="F21" s="14" t="n">
        <v>4.7</v>
      </c>
    </row>
    <row r="22" spans="1:9">
      <c r="A22" s="4" t="s">
        <v>561</v>
      </c>
    </row>
    <row r="23" spans="1:9">
      <c r="A23" s="3" t="s">
        <v>541</v>
      </c>
    </row>
    <row r="24" spans="1:9">
      <c r="A24" s="4" t="s">
        <v>562</v>
      </c>
      <c r="H24" s="7" t="n">
        <v>100</v>
      </c>
    </row>
    <row r="25" spans="1:9">
      <c r="A25" s="4" t="s">
        <v>563</v>
      </c>
      <c r="B25" s="11" t="n">
        <v>8.19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6</v>
      </c>
      <c r="D1" s="2" t="s">
        <v>1</v>
      </c>
    </row>
    <row r="2" spans="1:5">
      <c r="B2" s="2" t="s">
        <v>2</v>
      </c>
      <c r="C2" s="2" t="s">
        <v>77</v>
      </c>
      <c r="D2" s="2" t="s">
        <v>2</v>
      </c>
      <c r="E2" s="2" t="s">
        <v>77</v>
      </c>
    </row>
    <row r="3" spans="1:5">
      <c r="A3" s="3" t="s">
        <v>565</v>
      </c>
    </row>
    <row r="4" spans="1:5">
      <c r="A4" s="4" t="s">
        <v>454</v>
      </c>
      <c r="B4" s="7" t="n">
        <v>408</v>
      </c>
      <c r="C4" s="7" t="n">
        <v>390</v>
      </c>
      <c r="D4" s="7" t="n">
        <v>1261</v>
      </c>
      <c r="E4" s="7" t="n">
        <v>13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187</v>
      </c>
    </row>
    <row r="3" spans="1:3">
      <c r="A3" s="4" t="s">
        <v>567</v>
      </c>
      <c r="B3" s="7" t="n">
        <v>1605</v>
      </c>
      <c r="C3" s="7" t="n">
        <v>2422</v>
      </c>
    </row>
    <row r="4" spans="1:3">
      <c r="A4" s="4" t="s">
        <v>568</v>
      </c>
      <c r="B4" s="5" t="n">
        <v>-1700</v>
      </c>
      <c r="C4" s="5" t="n">
        <v>-1736</v>
      </c>
    </row>
    <row r="5" spans="1:3">
      <c r="A5" s="4" t="s">
        <v>569</v>
      </c>
      <c r="B5" s="5" t="n">
        <v>-1044</v>
      </c>
      <c r="C5" s="5" t="n">
        <v>1353</v>
      </c>
    </row>
    <row r="6" spans="1:3">
      <c r="A6" s="4" t="s">
        <v>570</v>
      </c>
      <c r="B6" s="7" t="n">
        <v>-1139</v>
      </c>
      <c r="C6" s="7" t="n">
        <v>2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1</v>
      </c>
      <c r="B1" s="2" t="s">
        <v>1</v>
      </c>
    </row>
    <row r="2" spans="1:4">
      <c r="B2" s="2" t="s">
        <v>2</v>
      </c>
      <c r="C2" s="2" t="s">
        <v>77</v>
      </c>
    </row>
    <row r="3" spans="1:4">
      <c r="A3" s="4" t="s">
        <v>91</v>
      </c>
      <c r="B3" s="7" t="n">
        <v>27041</v>
      </c>
      <c r="C3" s="7" t="n">
        <v>84875</v>
      </c>
    </row>
    <row r="4" spans="1:4">
      <c r="A4" s="3" t="s">
        <v>112</v>
      </c>
    </row>
    <row r="5" spans="1:4">
      <c r="A5" s="4" t="s">
        <v>113</v>
      </c>
      <c r="B5" s="5" t="n">
        <v>14163</v>
      </c>
      <c r="C5" s="5" t="n">
        <v>11739</v>
      </c>
    </row>
    <row r="6" spans="1:4">
      <c r="A6" s="4" t="s">
        <v>83</v>
      </c>
      <c r="B6" s="5" t="n">
        <v>0</v>
      </c>
      <c r="C6" s="5" t="n">
        <v>35207</v>
      </c>
    </row>
    <row r="7" spans="1:4">
      <c r="A7" s="4" t="s">
        <v>114</v>
      </c>
      <c r="B7" s="5" t="n">
        <v>8224</v>
      </c>
      <c r="C7" s="5" t="n">
        <v>9470</v>
      </c>
    </row>
    <row r="8" spans="1:4">
      <c r="A8" s="4" t="s">
        <v>115</v>
      </c>
      <c r="B8" s="5" t="n">
        <v>-50</v>
      </c>
      <c r="C8" s="5" t="n">
        <v>742</v>
      </c>
    </row>
    <row r="9" spans="1:4">
      <c r="A9" s="4" t="s">
        <v>116</v>
      </c>
      <c r="B9" s="5" t="n">
        <v>675</v>
      </c>
      <c r="C9" s="5" t="n">
        <v>-134</v>
      </c>
    </row>
    <row r="10" spans="1:4">
      <c r="A10" s="4" t="s">
        <v>117</v>
      </c>
      <c r="B10" s="5" t="n">
        <v>3419</v>
      </c>
      <c r="C10" s="5" t="n">
        <v>5610</v>
      </c>
    </row>
    <row r="11" spans="1:4">
      <c r="A11" s="4" t="s">
        <v>40</v>
      </c>
      <c r="B11" s="5" t="n">
        <v>21480</v>
      </c>
      <c r="C11" s="5" t="n">
        <v>-10082</v>
      </c>
    </row>
    <row r="12" spans="1:4">
      <c r="A12" s="4" t="s">
        <v>118</v>
      </c>
      <c r="B12" s="5" t="n">
        <v>-421</v>
      </c>
      <c r="C12" s="5" t="n">
        <v>-1036</v>
      </c>
    </row>
    <row r="13" spans="1:4">
      <c r="A13" s="4" t="s">
        <v>119</v>
      </c>
      <c r="B13" s="5" t="n">
        <v>606</v>
      </c>
      <c r="C13" s="5" t="n">
        <v>-1849</v>
      </c>
    </row>
    <row r="14" spans="1:4">
      <c r="A14" s="4" t="s">
        <v>120</v>
      </c>
      <c r="B14" s="5" t="n">
        <v>144</v>
      </c>
      <c r="C14" s="5" t="n">
        <v>7</v>
      </c>
    </row>
    <row r="15" spans="1:4">
      <c r="A15" s="3" t="s">
        <v>121</v>
      </c>
    </row>
    <row r="16" spans="1:4">
      <c r="A16" s="4" t="s">
        <v>122</v>
      </c>
      <c r="B16" s="5" t="n">
        <v>-58949</v>
      </c>
      <c r="C16" s="5" t="n">
        <v>-83619</v>
      </c>
    </row>
    <row r="17" spans="1:4">
      <c r="A17" s="4" t="s">
        <v>123</v>
      </c>
      <c r="B17" s="5" t="n">
        <v>-5141</v>
      </c>
      <c r="C17" s="5" t="n">
        <v>-46443</v>
      </c>
    </row>
    <row r="18" spans="1:4">
      <c r="A18" s="4" t="s">
        <v>35</v>
      </c>
      <c r="B18" s="5" t="n">
        <v>2702</v>
      </c>
      <c r="C18" s="5" t="n">
        <v>-9736</v>
      </c>
    </row>
    <row r="19" spans="1:4">
      <c r="A19" s="4" t="s">
        <v>124</v>
      </c>
      <c r="B19" s="5" t="n">
        <v>-1893</v>
      </c>
      <c r="C19" s="5" t="n">
        <v>73350</v>
      </c>
    </row>
    <row r="20" spans="1:4">
      <c r="A20" s="4" t="s">
        <v>47</v>
      </c>
      <c r="B20" s="5" t="n">
        <v>84105</v>
      </c>
      <c r="C20" s="5" t="n">
        <v>-2639</v>
      </c>
    </row>
    <row r="21" spans="1:4">
      <c r="A21" s="4" t="s">
        <v>125</v>
      </c>
      <c r="B21" s="5" t="n">
        <v>-2262</v>
      </c>
      <c r="C21" s="5" t="n">
        <v>2704</v>
      </c>
    </row>
    <row r="22" spans="1:4">
      <c r="A22" s="3" t="s">
        <v>126</v>
      </c>
    </row>
    <row r="23" spans="1:4">
      <c r="A23" s="4" t="s">
        <v>127</v>
      </c>
      <c r="B23" s="5" t="n">
        <v>93843</v>
      </c>
      <c r="C23" s="5" t="n">
        <v>68166</v>
      </c>
    </row>
    <row r="24" spans="1:4">
      <c r="A24" s="3" t="s">
        <v>128</v>
      </c>
    </row>
    <row r="25" spans="1:4">
      <c r="A25" s="4" t="s">
        <v>129</v>
      </c>
      <c r="B25" s="5" t="n">
        <v>-16152</v>
      </c>
      <c r="C25" s="5" t="n">
        <v>-22052</v>
      </c>
    </row>
    <row r="26" spans="1:4">
      <c r="A26" s="4" t="s">
        <v>130</v>
      </c>
      <c r="B26" s="5" t="n">
        <v>0</v>
      </c>
      <c r="C26" s="5" t="n">
        <v>-1312</v>
      </c>
    </row>
    <row r="27" spans="1:4">
      <c r="A27" s="4" t="s">
        <v>131</v>
      </c>
      <c r="B27" s="5" t="n">
        <v>625</v>
      </c>
      <c r="C27" s="5" t="n">
        <v>1352</v>
      </c>
    </row>
    <row r="28" spans="1:4">
      <c r="A28" s="4" t="s">
        <v>132</v>
      </c>
      <c r="B28" s="5" t="n">
        <v>-487000</v>
      </c>
      <c r="C28" s="5" t="n">
        <v>-170000</v>
      </c>
    </row>
    <row r="29" spans="1:4">
      <c r="A29" s="4" t="s">
        <v>133</v>
      </c>
      <c r="B29" s="5" t="n">
        <v>445000</v>
      </c>
      <c r="C29" s="5" t="n">
        <v>184000</v>
      </c>
    </row>
    <row r="30" spans="1:4">
      <c r="A30" s="4" t="s">
        <v>134</v>
      </c>
      <c r="B30" s="5" t="n">
        <v>-57527</v>
      </c>
      <c r="C30" s="5" t="n">
        <v>-8012</v>
      </c>
    </row>
    <row r="31" spans="1:4">
      <c r="A31" s="3" t="s">
        <v>135</v>
      </c>
    </row>
    <row r="32" spans="1:4">
      <c r="A32" s="4" t="s">
        <v>136</v>
      </c>
      <c r="B32" s="5" t="n">
        <v>-526</v>
      </c>
      <c r="C32" s="5" t="n">
        <v>-444</v>
      </c>
    </row>
    <row r="33" spans="1:4">
      <c r="A33" s="4" t="s">
        <v>137</v>
      </c>
      <c r="B33" s="5" t="n">
        <v>55</v>
      </c>
      <c r="C33" s="5" t="n">
        <v>403</v>
      </c>
    </row>
    <row r="34" spans="1:4">
      <c r="A34" s="4" t="s">
        <v>138</v>
      </c>
      <c r="B34" s="5" t="n">
        <v>-65334</v>
      </c>
      <c r="C34" s="5" t="n">
        <v>-22</v>
      </c>
    </row>
    <row r="35" spans="1:4">
      <c r="A35" s="4" t="s">
        <v>139</v>
      </c>
      <c r="B35" s="5" t="n">
        <v>0</v>
      </c>
      <c r="C35" s="5" t="n">
        <v>-742</v>
      </c>
    </row>
    <row r="36" spans="1:4">
      <c r="A36" s="4" t="s">
        <v>140</v>
      </c>
      <c r="B36" s="5" t="n">
        <v>-65805</v>
      </c>
      <c r="C36" s="5" t="n">
        <v>-805</v>
      </c>
    </row>
    <row r="37" spans="1:4">
      <c r="A37" s="4" t="s">
        <v>141</v>
      </c>
      <c r="B37" s="5" t="n">
        <v>-251</v>
      </c>
      <c r="C37" s="5" t="n">
        <v>673</v>
      </c>
    </row>
    <row r="38" spans="1:4">
      <c r="A38" s="4" t="s">
        <v>142</v>
      </c>
      <c r="B38" s="5" t="n">
        <v>-29740</v>
      </c>
      <c r="C38" s="5" t="n">
        <v>60022</v>
      </c>
    </row>
    <row r="39" spans="1:4">
      <c r="A39" s="4" t="s">
        <v>143</v>
      </c>
      <c r="B39" s="5" t="n">
        <v>392940</v>
      </c>
      <c r="C39" s="5" t="n">
        <v>423907</v>
      </c>
      <c r="D39" s="4" t="s">
        <v>29</v>
      </c>
    </row>
    <row r="40" spans="1:4">
      <c r="A40" s="4" t="s">
        <v>144</v>
      </c>
      <c r="B40" s="5" t="n">
        <v>363200</v>
      </c>
      <c r="C40" s="5" t="n">
        <v>483929</v>
      </c>
    </row>
    <row r="41" spans="1:4">
      <c r="A41" s="3" t="s">
        <v>145</v>
      </c>
    </row>
    <row r="42" spans="1:4">
      <c r="A42" s="4" t="s">
        <v>146</v>
      </c>
      <c r="B42" s="5" t="n">
        <v>799</v>
      </c>
      <c r="C42" s="5" t="n">
        <v>787</v>
      </c>
    </row>
    <row r="43" spans="1:4">
      <c r="A43" s="4" t="s">
        <v>147</v>
      </c>
      <c r="B43" s="7" t="n">
        <v>9500</v>
      </c>
      <c r="C43" s="7" t="n">
        <v>8017</v>
      </c>
    </row>
    <row r="44" spans="1:4"/>
    <row r="45" spans="1:4">
      <c r="A45" s="4" t="s">
        <v>29</v>
      </c>
      <c r="B45" s="4" t="s">
        <v>148</v>
      </c>
    </row>
  </sheetData>
  <mergeCells count="5">
    <mergeCell ref="A1:A2"/>
    <mergeCell ref="B1:D1"/>
    <mergeCell ref="C2:D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6</v>
      </c>
      <c r="D1" s="2" t="s">
        <v>1</v>
      </c>
    </row>
    <row r="2" spans="1:5">
      <c r="B2" s="2" t="s">
        <v>2</v>
      </c>
      <c r="C2" s="2" t="s">
        <v>77</v>
      </c>
      <c r="D2" s="2" t="s">
        <v>2</v>
      </c>
      <c r="E2" s="2" t="s">
        <v>77</v>
      </c>
    </row>
    <row r="3" spans="1:5">
      <c r="A3" s="3" t="s">
        <v>541</v>
      </c>
    </row>
    <row r="4" spans="1:5">
      <c r="A4" s="4" t="s">
        <v>572</v>
      </c>
      <c r="B4" s="5" t="n">
        <v>12</v>
      </c>
      <c r="C4" s="5" t="n">
        <v>19</v>
      </c>
      <c r="D4" s="5" t="n">
        <v>690</v>
      </c>
      <c r="E4" s="5" t="n">
        <v>1129</v>
      </c>
    </row>
    <row r="5" spans="1:5">
      <c r="A5" s="4" t="s">
        <v>573</v>
      </c>
    </row>
    <row r="6" spans="1:5">
      <c r="A6" s="3" t="s">
        <v>541</v>
      </c>
    </row>
    <row r="7" spans="1:5">
      <c r="A7" s="4" t="s">
        <v>572</v>
      </c>
      <c r="B7" s="5" t="n">
        <v>1</v>
      </c>
      <c r="C7" s="5" t="n">
        <v>5</v>
      </c>
      <c r="D7" s="5" t="n">
        <v>154</v>
      </c>
      <c r="E7" s="5" t="n">
        <v>386</v>
      </c>
    </row>
    <row r="8" spans="1:5">
      <c r="A8" s="4" t="s">
        <v>574</v>
      </c>
    </row>
    <row r="9" spans="1:5">
      <c r="A9" s="3" t="s">
        <v>541</v>
      </c>
    </row>
    <row r="10" spans="1:5">
      <c r="A10" s="4" t="s">
        <v>572</v>
      </c>
      <c r="B10" s="5" t="n">
        <v>3</v>
      </c>
      <c r="C10" s="5" t="n">
        <v>4</v>
      </c>
      <c r="D10" s="5" t="n">
        <v>452</v>
      </c>
      <c r="E10" s="5" t="n">
        <v>708</v>
      </c>
    </row>
    <row r="11" spans="1:5">
      <c r="A11" s="4" t="s">
        <v>575</v>
      </c>
    </row>
    <row r="12" spans="1:5">
      <c r="A12" s="3" t="s">
        <v>541</v>
      </c>
    </row>
    <row r="13" spans="1:5">
      <c r="A13" s="4" t="s">
        <v>572</v>
      </c>
      <c r="B13" s="5" t="n">
        <v>0</v>
      </c>
      <c r="C13" s="5" t="n">
        <v>0</v>
      </c>
      <c r="D13" s="5" t="n">
        <v>59</v>
      </c>
      <c r="E13" s="5" t="n">
        <v>0</v>
      </c>
    </row>
    <row r="14" spans="1:5">
      <c r="A14" s="4" t="s">
        <v>576</v>
      </c>
    </row>
    <row r="15" spans="1:5">
      <c r="A15" s="3" t="s">
        <v>541</v>
      </c>
    </row>
    <row r="16" spans="1:5">
      <c r="A16" s="4" t="s">
        <v>572</v>
      </c>
      <c r="B16" s="5" t="n">
        <v>8</v>
      </c>
      <c r="C16" s="5" t="n">
        <v>10</v>
      </c>
      <c r="D16" s="5" t="n">
        <v>25</v>
      </c>
      <c r="E16" s="5" t="n">
        <v>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6</v>
      </c>
      <c r="D1" s="2" t="s">
        <v>1</v>
      </c>
    </row>
    <row r="2" spans="1:5">
      <c r="B2" s="2" t="s">
        <v>2</v>
      </c>
      <c r="C2" s="2" t="s">
        <v>77</v>
      </c>
      <c r="D2" s="2" t="s">
        <v>2</v>
      </c>
      <c r="E2" s="2" t="s">
        <v>77</v>
      </c>
    </row>
    <row r="3" spans="1:5">
      <c r="A3" s="3" t="s">
        <v>578</v>
      </c>
    </row>
    <row r="4" spans="1:5">
      <c r="A4" s="4" t="s">
        <v>579</v>
      </c>
      <c r="B4" s="7" t="n">
        <v>2893</v>
      </c>
      <c r="C4" s="7" t="n">
        <v>2790</v>
      </c>
      <c r="D4" s="7" t="n">
        <v>8224</v>
      </c>
      <c r="E4" s="7" t="n">
        <v>9470</v>
      </c>
    </row>
    <row r="5" spans="1:5">
      <c r="A5" s="4" t="s">
        <v>580</v>
      </c>
    </row>
    <row r="6" spans="1:5">
      <c r="A6" s="3" t="s">
        <v>578</v>
      </c>
    </row>
    <row r="7" spans="1:5">
      <c r="A7" s="4" t="s">
        <v>579</v>
      </c>
      <c r="B7" s="5" t="n">
        <v>935</v>
      </c>
      <c r="C7" s="5" t="n">
        <v>838</v>
      </c>
      <c r="D7" s="5" t="n">
        <v>1910</v>
      </c>
      <c r="E7" s="5" t="n">
        <v>2626</v>
      </c>
    </row>
    <row r="8" spans="1:5">
      <c r="A8" s="4" t="s">
        <v>574</v>
      </c>
    </row>
    <row r="9" spans="1:5">
      <c r="A9" s="3" t="s">
        <v>578</v>
      </c>
    </row>
    <row r="10" spans="1:5">
      <c r="A10" s="4" t="s">
        <v>579</v>
      </c>
      <c r="B10" s="5" t="n">
        <v>1662</v>
      </c>
      <c r="C10" s="5" t="n">
        <v>1756</v>
      </c>
      <c r="D10" s="5" t="n">
        <v>5475</v>
      </c>
      <c r="E10" s="5" t="n">
        <v>6289</v>
      </c>
    </row>
    <row r="11" spans="1:5">
      <c r="A11" s="4" t="s">
        <v>575</v>
      </c>
    </row>
    <row r="12" spans="1:5">
      <c r="A12" s="3" t="s">
        <v>578</v>
      </c>
    </row>
    <row r="13" spans="1:5">
      <c r="A13" s="4" t="s">
        <v>579</v>
      </c>
      <c r="B13" s="5" t="n">
        <v>101</v>
      </c>
      <c r="C13" s="5" t="n">
        <v>0</v>
      </c>
      <c r="D13" s="5" t="n">
        <v>254</v>
      </c>
      <c r="E13" s="5" t="n">
        <v>0</v>
      </c>
    </row>
    <row r="14" spans="1:5">
      <c r="A14" s="4" t="s">
        <v>576</v>
      </c>
    </row>
    <row r="15" spans="1:5">
      <c r="A15" s="3" t="s">
        <v>578</v>
      </c>
    </row>
    <row r="16" spans="1:5">
      <c r="A16" s="4" t="s">
        <v>579</v>
      </c>
      <c r="B16" s="5" t="n">
        <v>195</v>
      </c>
      <c r="C16" s="5" t="n">
        <v>196</v>
      </c>
      <c r="D16" s="5" t="n">
        <v>585</v>
      </c>
      <c r="E16" s="5" t="n">
        <v>555</v>
      </c>
    </row>
    <row r="17" spans="1:5">
      <c r="A17" s="4" t="s">
        <v>581</v>
      </c>
    </row>
    <row r="18" spans="1:5">
      <c r="A18" s="3" t="s">
        <v>578</v>
      </c>
    </row>
    <row r="19" spans="1:5">
      <c r="A19" s="4" t="s">
        <v>579</v>
      </c>
      <c r="B19" s="5" t="n">
        <v>126</v>
      </c>
      <c r="C19" s="5" t="n">
        <v>97</v>
      </c>
      <c r="D19" s="5" t="n">
        <v>384</v>
      </c>
      <c r="E19" s="5" t="n">
        <v>344</v>
      </c>
    </row>
    <row r="20" spans="1:5">
      <c r="A20" s="4" t="s">
        <v>582</v>
      </c>
    </row>
    <row r="21" spans="1:5">
      <c r="A21" s="3" t="s">
        <v>578</v>
      </c>
    </row>
    <row r="22" spans="1:5">
      <c r="A22" s="4" t="s">
        <v>579</v>
      </c>
      <c r="B22" s="5" t="n">
        <v>2111</v>
      </c>
      <c r="C22" s="5" t="n">
        <v>2179</v>
      </c>
      <c r="D22" s="5" t="n">
        <v>5877</v>
      </c>
      <c r="E22" s="5" t="n">
        <v>7363</v>
      </c>
    </row>
    <row r="23" spans="1:5">
      <c r="A23" s="4" t="s">
        <v>583</v>
      </c>
    </row>
    <row r="24" spans="1:5">
      <c r="A24" s="3" t="s">
        <v>578</v>
      </c>
    </row>
    <row r="25" spans="1:5">
      <c r="A25" s="4" t="s">
        <v>579</v>
      </c>
      <c r="B25" s="7" t="n">
        <v>656</v>
      </c>
      <c r="C25" s="7" t="n">
        <v>514</v>
      </c>
      <c r="D25" s="7" t="n">
        <v>1963</v>
      </c>
      <c r="E25" s="7" t="n">
        <v>17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6</v>
      </c>
      <c r="D1" s="2" t="s">
        <v>1</v>
      </c>
    </row>
    <row r="2" spans="1:5">
      <c r="B2" s="2" t="s">
        <v>2</v>
      </c>
      <c r="C2" s="2" t="s">
        <v>77</v>
      </c>
      <c r="D2" s="2" t="s">
        <v>2</v>
      </c>
      <c r="E2" s="2" t="s">
        <v>77</v>
      </c>
    </row>
    <row r="3" spans="1:5">
      <c r="A3" s="3" t="s">
        <v>585</v>
      </c>
    </row>
    <row r="4" spans="1:5">
      <c r="A4" s="4" t="s">
        <v>91</v>
      </c>
      <c r="B4" s="7" t="n">
        <v>60256</v>
      </c>
      <c r="C4" s="7" t="n">
        <v>34809</v>
      </c>
      <c r="D4" s="7" t="n">
        <v>27041</v>
      </c>
      <c r="E4" s="7" t="n">
        <v>84875</v>
      </c>
    </row>
    <row r="5" spans="1:5">
      <c r="A5" s="3" t="s">
        <v>586</v>
      </c>
    </row>
    <row r="6" spans="1:5">
      <c r="A6" s="4" t="s">
        <v>587</v>
      </c>
      <c r="B6" s="5" t="n">
        <v>69125</v>
      </c>
      <c r="C6" s="5" t="n">
        <v>71063</v>
      </c>
      <c r="D6" s="5" t="n">
        <v>70019</v>
      </c>
      <c r="E6" s="5" t="n">
        <v>70960</v>
      </c>
    </row>
    <row r="7" spans="1:5">
      <c r="A7" s="4" t="s">
        <v>588</v>
      </c>
      <c r="B7" s="5" t="n">
        <v>1177</v>
      </c>
      <c r="C7" s="5" t="n">
        <v>1420</v>
      </c>
      <c r="D7" s="5" t="n">
        <v>1094</v>
      </c>
      <c r="E7" s="5" t="n">
        <v>1209</v>
      </c>
    </row>
    <row r="8" spans="1:5">
      <c r="A8" s="4" t="s">
        <v>589</v>
      </c>
      <c r="B8" s="5" t="n">
        <v>70302</v>
      </c>
      <c r="C8" s="5" t="n">
        <v>72483</v>
      </c>
      <c r="D8" s="5" t="n">
        <v>71113</v>
      </c>
      <c r="E8" s="5" t="n">
        <v>72169</v>
      </c>
    </row>
    <row r="9" spans="1:5">
      <c r="A9" s="3" t="s">
        <v>590</v>
      </c>
    </row>
    <row r="10" spans="1:5">
      <c r="A10" s="4" t="s">
        <v>591</v>
      </c>
      <c r="B10" s="8" t="n">
        <v>0.87</v>
      </c>
      <c r="C10" s="8" t="n">
        <v>0.49</v>
      </c>
      <c r="D10" s="8" t="n">
        <v>0.39</v>
      </c>
      <c r="E10" s="8" t="n">
        <v>1.2</v>
      </c>
    </row>
    <row r="11" spans="1:5">
      <c r="A11" s="4" t="s">
        <v>592</v>
      </c>
      <c r="B11" s="9" t="n">
        <v>0.01</v>
      </c>
      <c r="C11" s="9" t="n">
        <v>0.01</v>
      </c>
      <c r="D11" s="9" t="n">
        <v>0.01</v>
      </c>
      <c r="E11" s="9" t="n">
        <v>0.02</v>
      </c>
    </row>
    <row r="12" spans="1:5">
      <c r="A12" s="4" t="s">
        <v>593</v>
      </c>
      <c r="B12" s="8" t="n">
        <v>0.86</v>
      </c>
      <c r="C12" s="8" t="n">
        <v>0.48</v>
      </c>
      <c r="D12" s="8" t="n">
        <v>0.38</v>
      </c>
      <c r="E12" s="8" t="n">
        <v>1.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6</v>
      </c>
      <c r="D1" s="2" t="s">
        <v>1</v>
      </c>
    </row>
    <row r="2" spans="1:5">
      <c r="B2" s="2" t="s">
        <v>2</v>
      </c>
      <c r="C2" s="2" t="s">
        <v>77</v>
      </c>
      <c r="D2" s="2" t="s">
        <v>2</v>
      </c>
      <c r="E2" s="2" t="s">
        <v>77</v>
      </c>
    </row>
    <row r="3" spans="1:5">
      <c r="A3" s="3" t="s">
        <v>194</v>
      </c>
    </row>
    <row r="4" spans="1:5">
      <c r="A4" s="4" t="s">
        <v>89</v>
      </c>
      <c r="B4" s="7" t="n">
        <v>7282</v>
      </c>
      <c r="C4" s="7" t="n">
        <v>-17657</v>
      </c>
      <c r="D4" s="7" t="n">
        <v>122494</v>
      </c>
      <c r="E4" s="7" t="n">
        <v>-9933</v>
      </c>
    </row>
    <row r="5" spans="1:5">
      <c r="A5" s="4" t="s">
        <v>595</v>
      </c>
      <c r="B5" s="4" t="s">
        <v>596</v>
      </c>
      <c r="C5" s="4" t="s">
        <v>597</v>
      </c>
      <c r="D5" s="4" t="s">
        <v>598</v>
      </c>
      <c r="E5" s="4" t="s">
        <v>5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0</v>
      </c>
      <c r="B1" s="2" t="s">
        <v>76</v>
      </c>
      <c r="E1" s="2" t="s">
        <v>1</v>
      </c>
    </row>
    <row r="2" spans="1:6">
      <c r="B2" s="2" t="s">
        <v>2</v>
      </c>
      <c r="C2" s="2" t="s">
        <v>343</v>
      </c>
      <c r="D2" s="2" t="s">
        <v>77</v>
      </c>
      <c r="E2" s="2" t="s">
        <v>2</v>
      </c>
      <c r="F2" s="2" t="s">
        <v>77</v>
      </c>
    </row>
    <row r="3" spans="1:6">
      <c r="A3" s="3" t="s">
        <v>194</v>
      </c>
    </row>
    <row r="4" spans="1:6">
      <c r="A4" s="4" t="s">
        <v>89</v>
      </c>
      <c r="B4" s="7" t="n">
        <v>7282</v>
      </c>
      <c r="D4" s="7" t="n">
        <v>-17657</v>
      </c>
      <c r="E4" s="7" t="n">
        <v>122494</v>
      </c>
      <c r="F4" s="7" t="n">
        <v>-9933</v>
      </c>
    </row>
    <row r="5" spans="1:6">
      <c r="A5" s="4" t="s">
        <v>601</v>
      </c>
      <c r="C5" s="7" t="n">
        <v>105700</v>
      </c>
    </row>
    <row r="6" spans="1:6">
      <c r="A6" s="4" t="s">
        <v>602</v>
      </c>
      <c r="C6" s="5" t="n">
        <v>5400</v>
      </c>
    </row>
    <row r="7" spans="1:6">
      <c r="A7" s="4" t="s">
        <v>603</v>
      </c>
      <c r="C7" s="5" t="n">
        <v>105700</v>
      </c>
    </row>
    <row r="8" spans="1:6">
      <c r="A8" s="4" t="s">
        <v>604</v>
      </c>
      <c r="C8" s="5" t="n">
        <v>2600</v>
      </c>
    </row>
    <row r="9" spans="1:6">
      <c r="A9" s="4" t="s">
        <v>605</v>
      </c>
      <c r="C9" s="7" t="n">
        <v>103200</v>
      </c>
    </row>
    <row r="10" spans="1:6">
      <c r="A10" s="4" t="s">
        <v>606</v>
      </c>
      <c r="C10" s="4" t="s">
        <v>60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6</v>
      </c>
      <c r="D1" s="2" t="s">
        <v>1</v>
      </c>
    </row>
    <row r="2" spans="1:5">
      <c r="B2" s="2" t="s">
        <v>2</v>
      </c>
      <c r="C2" s="2" t="s">
        <v>77</v>
      </c>
      <c r="D2" s="2" t="s">
        <v>2</v>
      </c>
      <c r="E2" s="2" t="s">
        <v>77</v>
      </c>
    </row>
    <row r="3" spans="1:5">
      <c r="A3" s="3" t="s">
        <v>609</v>
      </c>
    </row>
    <row r="4" spans="1:5">
      <c r="A4" s="4" t="s">
        <v>78</v>
      </c>
      <c r="B4" s="7" t="n">
        <v>268834</v>
      </c>
      <c r="C4" s="7" t="n">
        <v>243897</v>
      </c>
      <c r="D4" s="7" t="n">
        <v>704297</v>
      </c>
      <c r="E4" s="7" t="n">
        <v>593149</v>
      </c>
    </row>
    <row r="5" spans="1:5">
      <c r="A5" s="3" t="s">
        <v>610</v>
      </c>
    </row>
    <row r="6" spans="1:5">
      <c r="A6" s="4" t="s">
        <v>85</v>
      </c>
      <c r="B6" s="5" t="n">
        <v>64463</v>
      </c>
      <c r="C6" s="5" t="n">
        <v>15672</v>
      </c>
      <c r="D6" s="5" t="n">
        <v>142058</v>
      </c>
      <c r="E6" s="5" t="n">
        <v>71234</v>
      </c>
    </row>
    <row r="7" spans="1:5">
      <c r="A7" s="4" t="s">
        <v>425</v>
      </c>
    </row>
    <row r="8" spans="1:5">
      <c r="A8" s="3" t="s">
        <v>609</v>
      </c>
    </row>
    <row r="9" spans="1:5">
      <c r="A9" s="4" t="s">
        <v>78</v>
      </c>
      <c r="B9" s="5" t="n">
        <v>229462</v>
      </c>
      <c r="C9" s="5" t="n">
        <v>202240</v>
      </c>
      <c r="D9" s="5" t="n">
        <v>578197</v>
      </c>
      <c r="E9" s="5" t="n">
        <v>477957</v>
      </c>
    </row>
    <row r="10" spans="1:5">
      <c r="A10" s="3" t="s">
        <v>610</v>
      </c>
    </row>
    <row r="11" spans="1:5">
      <c r="A11" s="4" t="s">
        <v>85</v>
      </c>
      <c r="B11" s="5" t="n">
        <v>57771</v>
      </c>
      <c r="C11" s="5" t="n">
        <v>30982</v>
      </c>
      <c r="D11" s="5" t="n">
        <v>116615</v>
      </c>
      <c r="E11" s="5" t="n">
        <v>73836</v>
      </c>
    </row>
    <row r="12" spans="1:5">
      <c r="A12" s="4" t="s">
        <v>611</v>
      </c>
    </row>
    <row r="13" spans="1:5">
      <c r="A13" s="3" t="s">
        <v>609</v>
      </c>
    </row>
    <row r="14" spans="1:5">
      <c r="A14" s="4" t="s">
        <v>78</v>
      </c>
      <c r="B14" s="5" t="n">
        <v>39372</v>
      </c>
      <c r="C14" s="5" t="n">
        <v>41657</v>
      </c>
      <c r="D14" s="5" t="n">
        <v>126100</v>
      </c>
      <c r="E14" s="5" t="n">
        <v>115192</v>
      </c>
    </row>
    <row r="15" spans="1:5">
      <c r="A15" s="3" t="s">
        <v>610</v>
      </c>
    </row>
    <row r="16" spans="1:5">
      <c r="A16" s="4" t="s">
        <v>85</v>
      </c>
      <c r="B16" s="7" t="n">
        <v>6692</v>
      </c>
      <c r="C16" s="7" t="n">
        <v>-15310</v>
      </c>
      <c r="D16" s="7" t="n">
        <v>25443</v>
      </c>
      <c r="E16" s="7" t="n">
        <v>-26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6</v>
      </c>
      <c r="D1" s="2" t="s">
        <v>1</v>
      </c>
    </row>
    <row r="2" spans="1:5">
      <c r="B2" s="2" t="s">
        <v>2</v>
      </c>
      <c r="C2" s="2" t="s">
        <v>77</v>
      </c>
      <c r="D2" s="2" t="s">
        <v>2</v>
      </c>
      <c r="E2" s="2" t="s">
        <v>77</v>
      </c>
    </row>
    <row r="3" spans="1:5">
      <c r="A3" s="3" t="s">
        <v>613</v>
      </c>
    </row>
    <row r="4" spans="1:5">
      <c r="A4" s="4" t="s">
        <v>614</v>
      </c>
      <c r="B4" s="7" t="n">
        <v>4071</v>
      </c>
      <c r="C4" s="7" t="n">
        <v>3803</v>
      </c>
      <c r="D4" s="7" t="n">
        <v>16481</v>
      </c>
      <c r="E4" s="7" t="n">
        <v>21909</v>
      </c>
    </row>
    <row r="5" spans="1:5">
      <c r="A5" s="3" t="s">
        <v>615</v>
      </c>
    </row>
    <row r="6" spans="1:5">
      <c r="A6" s="4" t="s">
        <v>616</v>
      </c>
      <c r="B6" s="5" t="n">
        <v>2989</v>
      </c>
      <c r="C6" s="5" t="n">
        <v>2442</v>
      </c>
      <c r="D6" s="5" t="n">
        <v>8236</v>
      </c>
      <c r="E6" s="5" t="n">
        <v>7173</v>
      </c>
    </row>
    <row r="7" spans="1:5">
      <c r="A7" s="4" t="s">
        <v>617</v>
      </c>
      <c r="B7" s="5" t="n">
        <v>1962</v>
      </c>
      <c r="C7" s="5" t="n">
        <v>1521</v>
      </c>
      <c r="D7" s="5" t="n">
        <v>5927</v>
      </c>
      <c r="E7" s="5" t="n">
        <v>4566</v>
      </c>
    </row>
    <row r="8" spans="1:5">
      <c r="A8" s="4" t="s">
        <v>425</v>
      </c>
    </row>
    <row r="9" spans="1:5">
      <c r="A9" s="3" t="s">
        <v>613</v>
      </c>
    </row>
    <row r="10" spans="1:5">
      <c r="A10" s="4" t="s">
        <v>614</v>
      </c>
      <c r="B10" s="5" t="n">
        <v>999</v>
      </c>
      <c r="C10" s="5" t="n">
        <v>1423</v>
      </c>
      <c r="D10" s="5" t="n">
        <v>4878</v>
      </c>
      <c r="E10" s="5" t="n">
        <v>12907</v>
      </c>
    </row>
    <row r="11" spans="1:5">
      <c r="A11" s="3" t="s">
        <v>615</v>
      </c>
    </row>
    <row r="12" spans="1:5">
      <c r="A12" s="4" t="s">
        <v>616</v>
      </c>
      <c r="B12" s="5" t="n">
        <v>1926</v>
      </c>
      <c r="C12" s="5" t="n">
        <v>1599</v>
      </c>
      <c r="D12" s="5" t="n">
        <v>5601</v>
      </c>
      <c r="E12" s="5" t="n">
        <v>4660</v>
      </c>
    </row>
    <row r="13" spans="1:5">
      <c r="A13" s="4" t="s">
        <v>617</v>
      </c>
      <c r="B13" s="5" t="n">
        <v>1053</v>
      </c>
      <c r="C13" s="5" t="n">
        <v>594</v>
      </c>
      <c r="D13" s="5" t="n">
        <v>3188</v>
      </c>
      <c r="E13" s="5" t="n">
        <v>1782</v>
      </c>
    </row>
    <row r="14" spans="1:5">
      <c r="A14" s="4" t="s">
        <v>611</v>
      </c>
    </row>
    <row r="15" spans="1:5">
      <c r="A15" s="3" t="s">
        <v>613</v>
      </c>
    </row>
    <row r="16" spans="1:5">
      <c r="A16" s="4" t="s">
        <v>614</v>
      </c>
      <c r="B16" s="5" t="n">
        <v>3072</v>
      </c>
      <c r="C16" s="5" t="n">
        <v>2380</v>
      </c>
      <c r="D16" s="5" t="n">
        <v>11603</v>
      </c>
      <c r="E16" s="5" t="n">
        <v>9002</v>
      </c>
    </row>
    <row r="17" spans="1:5">
      <c r="A17" s="3" t="s">
        <v>615</v>
      </c>
    </row>
    <row r="18" spans="1:5">
      <c r="A18" s="4" t="s">
        <v>616</v>
      </c>
      <c r="B18" s="5" t="n">
        <v>1063</v>
      </c>
      <c r="C18" s="5" t="n">
        <v>843</v>
      </c>
      <c r="D18" s="5" t="n">
        <v>2635</v>
      </c>
      <c r="E18" s="5" t="n">
        <v>2513</v>
      </c>
    </row>
    <row r="19" spans="1:5">
      <c r="A19" s="4" t="s">
        <v>617</v>
      </c>
      <c r="B19" s="7" t="n">
        <v>909</v>
      </c>
      <c r="C19" s="7" t="n">
        <v>927</v>
      </c>
      <c r="D19" s="7" t="n">
        <v>2739</v>
      </c>
      <c r="E19" s="7" t="n">
        <v>27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618</v>
      </c>
      <c r="B1" s="2" t="s">
        <v>1</v>
      </c>
    </row>
    <row r="2" spans="1:2">
      <c r="B2" s="2" t="s">
        <v>619</v>
      </c>
    </row>
    <row r="3" spans="1:2">
      <c r="A3" s="3" t="s">
        <v>620</v>
      </c>
    </row>
    <row r="4" spans="1:2">
      <c r="A4" s="4" t="s">
        <v>621</v>
      </c>
      <c r="B4" s="5" t="n">
        <v>2</v>
      </c>
    </row>
    <row r="5" spans="1:2">
      <c r="A5" s="4" t="s">
        <v>622</v>
      </c>
      <c r="B5" s="5" t="n">
        <v>12</v>
      </c>
    </row>
    <row r="6" spans="1:2">
      <c r="A6" s="4" t="s">
        <v>425</v>
      </c>
    </row>
    <row r="7" spans="1:2">
      <c r="A7" s="3" t="s">
        <v>620</v>
      </c>
    </row>
    <row r="8" spans="1:2">
      <c r="A8" s="4" t="s">
        <v>622</v>
      </c>
      <c r="B8" s="5" t="n">
        <v>6</v>
      </c>
    </row>
    <row r="9" spans="1:2">
      <c r="A9" s="4" t="s">
        <v>426</v>
      </c>
    </row>
    <row r="10" spans="1:2">
      <c r="A10" s="3" t="s">
        <v>620</v>
      </c>
    </row>
    <row r="11" spans="1:2">
      <c r="A11" s="4" t="s">
        <v>622</v>
      </c>
      <c r="B11" s="5"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6</v>
      </c>
      <c r="D1" s="2" t="s">
        <v>1</v>
      </c>
    </row>
    <row r="2" spans="1:5">
      <c r="B2" s="2" t="s">
        <v>2</v>
      </c>
      <c r="C2" s="2" t="s">
        <v>77</v>
      </c>
      <c r="D2" s="2" t="s">
        <v>2</v>
      </c>
      <c r="E2" s="2" t="s">
        <v>77</v>
      </c>
    </row>
    <row r="3" spans="1:5">
      <c r="A3" s="3" t="s">
        <v>624</v>
      </c>
    </row>
    <row r="4" spans="1:5">
      <c r="A4" s="4" t="s">
        <v>625</v>
      </c>
      <c r="B4" s="7" t="n">
        <v>14197</v>
      </c>
      <c r="C4" s="7" t="n">
        <v>13289</v>
      </c>
      <c r="D4" s="7" t="n">
        <v>13796</v>
      </c>
      <c r="E4" s="7" t="n">
        <v>12544</v>
      </c>
    </row>
    <row r="5" spans="1:5">
      <c r="A5" s="4" t="s">
        <v>626</v>
      </c>
      <c r="B5" s="5" t="n">
        <v>3204</v>
      </c>
      <c r="C5" s="5" t="n">
        <v>3121</v>
      </c>
      <c r="D5" s="5" t="n">
        <v>9384</v>
      </c>
      <c r="E5" s="5" t="n">
        <v>8849</v>
      </c>
    </row>
    <row r="6" spans="1:5">
      <c r="A6" s="4" t="s">
        <v>627</v>
      </c>
      <c r="B6" s="5" t="n">
        <v>-3027</v>
      </c>
      <c r="C6" s="5" t="n">
        <v>-2570</v>
      </c>
      <c r="D6" s="5" t="n">
        <v>-8806</v>
      </c>
      <c r="E6" s="5" t="n">
        <v>-7553</v>
      </c>
    </row>
    <row r="7" spans="1:5">
      <c r="A7" s="4" t="s">
        <v>628</v>
      </c>
      <c r="B7" s="7" t="n">
        <v>14374</v>
      </c>
      <c r="C7" s="7" t="n">
        <v>13840</v>
      </c>
      <c r="D7" s="7" t="n">
        <v>14374</v>
      </c>
      <c r="E7" s="7" t="n">
        <v>138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9</v>
      </c>
      <c r="B1" s="2" t="s">
        <v>448</v>
      </c>
    </row>
    <row r="2" spans="1:3">
      <c r="A2" s="3" t="s">
        <v>200</v>
      </c>
    </row>
    <row r="3" spans="1:3">
      <c r="A3" s="4" t="s">
        <v>630</v>
      </c>
      <c r="B3" s="7" t="n">
        <v>149414</v>
      </c>
      <c r="C3" s="4" t="s">
        <v>29</v>
      </c>
    </row>
    <row r="4" spans="1:3">
      <c r="A4" s="4" t="s">
        <v>631</v>
      </c>
      <c r="B4" s="5" t="n">
        <v>149414</v>
      </c>
      <c r="C4" s="4" t="s">
        <v>29</v>
      </c>
    </row>
    <row r="5" spans="1:3">
      <c r="A5" s="4" t="s">
        <v>632</v>
      </c>
      <c r="B5" s="5" t="n">
        <v>0</v>
      </c>
      <c r="C5" s="4" t="s">
        <v>29</v>
      </c>
    </row>
    <row r="6" spans="1:3">
      <c r="A6" s="4" t="s">
        <v>633</v>
      </c>
      <c r="B6" s="5" t="n">
        <v>0</v>
      </c>
      <c r="C6" s="4" t="s">
        <v>29</v>
      </c>
    </row>
    <row r="7" spans="1:3">
      <c r="A7" s="4" t="s">
        <v>634</v>
      </c>
      <c r="B7" s="5" t="n">
        <v>0</v>
      </c>
      <c r="C7" s="4" t="s">
        <v>29</v>
      </c>
    </row>
    <row r="8" spans="1:3">
      <c r="A8" s="4" t="s">
        <v>635</v>
      </c>
      <c r="B8" s="5" t="n">
        <v>0</v>
      </c>
    </row>
    <row r="9" spans="1:3">
      <c r="A9" s="4" t="s">
        <v>636</v>
      </c>
      <c r="B9" s="5" t="n">
        <v>18968</v>
      </c>
      <c r="C9" s="4" t="s">
        <v>30</v>
      </c>
    </row>
    <row r="10" spans="1:3">
      <c r="A10" s="4" t="s">
        <v>637</v>
      </c>
      <c r="B10" s="5" t="n">
        <v>856</v>
      </c>
      <c r="C10" s="4" t="s">
        <v>30</v>
      </c>
    </row>
    <row r="11" spans="1:3">
      <c r="A11" s="4" t="s">
        <v>638</v>
      </c>
      <c r="B11" s="5" t="n">
        <v>3623</v>
      </c>
      <c r="C11" s="4" t="s">
        <v>30</v>
      </c>
    </row>
    <row r="12" spans="1:3">
      <c r="A12" s="4" t="s">
        <v>639</v>
      </c>
      <c r="B12" s="5" t="n">
        <v>3190</v>
      </c>
      <c r="C12" s="4" t="s">
        <v>30</v>
      </c>
    </row>
    <row r="13" spans="1:3">
      <c r="A13" s="4" t="s">
        <v>640</v>
      </c>
      <c r="B13" s="5" t="n">
        <v>2201</v>
      </c>
      <c r="C13" s="4" t="s">
        <v>30</v>
      </c>
    </row>
    <row r="14" spans="1:3">
      <c r="A14" s="4" t="s">
        <v>641</v>
      </c>
      <c r="B14" s="5" t="n">
        <v>9098</v>
      </c>
      <c r="C14" s="4" t="s">
        <v>30</v>
      </c>
    </row>
    <row r="15" spans="1:3">
      <c r="A15" s="4" t="s">
        <v>642</v>
      </c>
      <c r="B15" s="5" t="n">
        <v>168382</v>
      </c>
    </row>
    <row r="16" spans="1:3">
      <c r="A16" s="4" t="s">
        <v>643</v>
      </c>
      <c r="B16" s="5" t="n">
        <v>150270</v>
      </c>
    </row>
    <row r="17" spans="1:3">
      <c r="A17" s="4" t="s">
        <v>644</v>
      </c>
      <c r="B17" s="5" t="n">
        <v>3623</v>
      </c>
    </row>
    <row r="18" spans="1:3">
      <c r="A18" s="4" t="s">
        <v>645</v>
      </c>
      <c r="B18" s="5" t="n">
        <v>3190</v>
      </c>
    </row>
    <row r="19" spans="1:3">
      <c r="A19" s="4" t="s">
        <v>646</v>
      </c>
      <c r="B19" s="5" t="n">
        <v>2201</v>
      </c>
    </row>
    <row r="20" spans="1:3">
      <c r="A20" s="4" t="s">
        <v>647</v>
      </c>
      <c r="B20" s="7" t="n">
        <v>9098</v>
      </c>
    </row>
    <row r="21" spans="1:3"/>
    <row r="22" spans="1:3">
      <c r="A22" s="4" t="s">
        <v>29</v>
      </c>
      <c r="B22" s="4" t="s">
        <v>648</v>
      </c>
    </row>
    <row r="23" spans="1:3">
      <c r="A23" s="4" t="s">
        <v>30</v>
      </c>
      <c r="B23" s="4" t="s">
        <v>649</v>
      </c>
    </row>
  </sheetData>
  <mergeCells count="4">
    <mergeCell ref="B1:C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650</v>
      </c>
      <c r="B1" s="2" t="s">
        <v>1</v>
      </c>
    </row>
    <row r="2" spans="1:3">
      <c r="B2" s="2" t="s">
        <v>2</v>
      </c>
    </row>
    <row r="3" spans="1:3">
      <c r="A3" s="4" t="s">
        <v>651</v>
      </c>
    </row>
    <row r="4" spans="1:3">
      <c r="A4" s="3" t="s">
        <v>652</v>
      </c>
    </row>
    <row r="5" spans="1:3">
      <c r="A5" s="4" t="s">
        <v>653</v>
      </c>
      <c r="B5" s="4" t="s">
        <v>654</v>
      </c>
      <c r="C5" s="4" t="s">
        <v>29</v>
      </c>
    </row>
    <row r="6" spans="1:3"/>
    <row r="7" spans="1:3">
      <c r="A7" s="4" t="s">
        <v>29</v>
      </c>
      <c r="B7" s="4" t="s">
        <v>655</v>
      </c>
    </row>
  </sheetData>
  <mergeCells count="5">
    <mergeCell ref="A1:A2"/>
    <mergeCell ref="B1:C1"/>
    <mergeCell ref="B2:C2"/>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656</v>
      </c>
      <c r="C1" s="2" t="s">
        <v>1</v>
      </c>
    </row>
    <row r="2" spans="1:4">
      <c r="C2" s="2" t="s">
        <v>2</v>
      </c>
      <c r="D2" s="2" t="s">
        <v>77</v>
      </c>
    </row>
    <row r="3" spans="1:4">
      <c r="A3" s="4" t="s">
        <v>657</v>
      </c>
    </row>
    <row r="4" spans="1:4">
      <c r="A4" s="3" t="s">
        <v>652</v>
      </c>
    </row>
    <row r="5" spans="1:4">
      <c r="A5" s="4" t="s">
        <v>653</v>
      </c>
      <c r="B5" s="4" t="s">
        <v>29</v>
      </c>
      <c r="C5" s="4" t="s">
        <v>658</v>
      </c>
      <c r="D5" s="4" t="s">
        <v>659</v>
      </c>
    </row>
    <row r="6" spans="1:4">
      <c r="A6" s="4" t="s">
        <v>660</v>
      </c>
    </row>
    <row r="7" spans="1:4">
      <c r="A7" s="3" t="s">
        <v>652</v>
      </c>
    </row>
    <row r="8" spans="1:4">
      <c r="A8" s="4" t="s">
        <v>653</v>
      </c>
      <c r="B8" s="4" t="s">
        <v>29</v>
      </c>
      <c r="C8" s="4" t="s">
        <v>661</v>
      </c>
      <c r="D8" s="4" t="s">
        <v>662</v>
      </c>
    </row>
    <row r="9" spans="1:4">
      <c r="A9" s="4" t="s">
        <v>663</v>
      </c>
    </row>
    <row r="10" spans="1:4">
      <c r="A10" s="3" t="s">
        <v>652</v>
      </c>
    </row>
    <row r="11" spans="1:4">
      <c r="A11" s="4" t="s">
        <v>653</v>
      </c>
      <c r="D11" s="4" t="s">
        <v>664</v>
      </c>
    </row>
    <row r="12" spans="1:4"/>
    <row r="13" spans="1:4">
      <c r="A13" s="4" t="s">
        <v>29</v>
      </c>
      <c r="B13" s="4" t="s">
        <v>655</v>
      </c>
    </row>
  </sheetData>
  <mergeCells count="4">
    <mergeCell ref="A1:B2"/>
    <mergeCell ref="C1:D1"/>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665</v>
      </c>
      <c r="B1" s="2" t="s">
        <v>1</v>
      </c>
    </row>
    <row r="2" spans="1:4">
      <c r="B2" s="2" t="s">
        <v>448</v>
      </c>
      <c r="C2" s="2" t="s">
        <v>517</v>
      </c>
      <c r="D2" s="2" t="s">
        <v>518</v>
      </c>
    </row>
    <row r="3" spans="1:4">
      <c r="A3" s="3" t="s">
        <v>666</v>
      </c>
    </row>
    <row r="4" spans="1:4">
      <c r="A4" s="4" t="s">
        <v>521</v>
      </c>
      <c r="D4" s="5" t="n">
        <v>198000</v>
      </c>
    </row>
    <row r="5" spans="1:4">
      <c r="A5" s="4" t="s">
        <v>667</v>
      </c>
      <c r="D5" s="4" t="s">
        <v>529</v>
      </c>
    </row>
    <row r="6" spans="1:4">
      <c r="A6" s="4" t="s">
        <v>668</v>
      </c>
      <c r="B6" s="4" t="s">
        <v>332</v>
      </c>
    </row>
    <row r="7" spans="1:4">
      <c r="A7" s="4" t="s">
        <v>669</v>
      </c>
      <c r="B7" s="4" t="s">
        <v>328</v>
      </c>
    </row>
    <row r="8" spans="1:4">
      <c r="A8" s="4" t="s">
        <v>670</v>
      </c>
      <c r="B8" s="5" t="n">
        <v>2023</v>
      </c>
    </row>
    <row r="9" spans="1:4">
      <c r="A9" s="4" t="s">
        <v>671</v>
      </c>
      <c r="B9" s="7" t="n">
        <v>15437</v>
      </c>
      <c r="C9" s="7" t="n">
        <v>16074</v>
      </c>
      <c r="D9" s="7" t="n">
        <v>20000</v>
      </c>
    </row>
    <row r="10" spans="1:4">
      <c r="A10" s="4" t="s">
        <v>318</v>
      </c>
    </row>
    <row r="11" spans="1:4">
      <c r="A11" s="3" t="s">
        <v>666</v>
      </c>
    </row>
    <row r="12" spans="1:4">
      <c r="A12" s="4" t="s">
        <v>320</v>
      </c>
      <c r="B12" s="4" t="s">
        <v>3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6:07:50Z</dcterms:created>
  <dcterms:modified xmlns:dcterms="http://purl.org/dc/terms/" xmlns:xsi="http://www.w3.org/2001/XMLSchema-instance" xsi:type="dcterms:W3CDTF">2018-08-02T06:07:50Z</dcterms:modified>
</cp:coreProperties>
</file>